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Statement of Changes in Stockho" sheetId="6" r:id="rId6"/>
    <s:sheet name="Supplemental Schedule of Non-ca" sheetId="7" r:id="rId7"/>
    <s:sheet name="Note 1 - Description of Busines" sheetId="8" r:id="rId8"/>
    <s:sheet name="Note 2 - Principles of Consolid" sheetId="9" r:id="rId9"/>
    <s:sheet name="Note 3 - Discontinued Operation" sheetId="10" r:id="rId10"/>
    <s:sheet name="Note 4 - Business Combination -" sheetId="11" r:id="rId11"/>
    <s:sheet name="Note 5 - Contract Dispute - Dis" sheetId="12" r:id="rId12"/>
    <s:sheet name="Note 6 - Long Term Debt" sheetId="13" r:id="rId13"/>
    <s:sheet name="Note 7 - Notes Payable - Relate" sheetId="14" r:id="rId14"/>
    <s:sheet name="Note 8 - Income Taxes" sheetId="15" r:id="rId15"/>
    <s:sheet name="Note 9 - Segment Reporting" sheetId="16" r:id="rId16"/>
    <s:sheet name="Note 10 - Commitments and Conti" sheetId="17" r:id="rId17"/>
    <s:sheet name="Note 11 - Related Party Transac" sheetId="18" r:id="rId18"/>
    <s:sheet name="Note 12 - Stockholders' Equity" sheetId="19" r:id="rId19"/>
    <s:sheet name="Note 13 - Subsequent Events" sheetId="20" r:id="rId20"/>
    <s:sheet name="Significant Accounting Policies" sheetId="21" r:id="rId21"/>
    <s:sheet name="Note 2 - Principles of Consol22" sheetId="22" r:id="rId22"/>
    <s:sheet name="Note 3 - Discontinued Operati23" sheetId="23" r:id="rId23"/>
    <s:sheet name="Note 4 - Business Combination24" sheetId="24" r:id="rId24"/>
    <s:sheet name="Note 6 - Long Term Debt (Tables" sheetId="25" r:id="rId25"/>
    <s:sheet name="Note 7 - Notes Payable - Rela26" sheetId="26" r:id="rId26"/>
    <s:sheet name="Note 8 - Income Taxes (Tables)" sheetId="27" r:id="rId27"/>
    <s:sheet name="Note 9 - Segment Reporting (Tab" sheetId="28" r:id="rId28"/>
    <s:sheet name="Note 10 - Commitments and Con29" sheetId="29" r:id="rId29"/>
    <s:sheet name="Note 12 - Stockholders' Equity " sheetId="30" r:id="rId30"/>
    <s:sheet name="Supplemental Schedule of Non-31" sheetId="31" r:id="rId31"/>
    <s:sheet name="Note 1 - Description of Busin32" sheetId="32" r:id="rId32"/>
    <s:sheet name="Note 2 - Principles of Consol33" sheetId="33" r:id="rId33"/>
    <s:sheet name="Note 2 - Inventory (Details)" sheetId="34" r:id="rId34"/>
    <s:sheet name="Note 2 - Other Current Assets (" sheetId="35" r:id="rId35"/>
    <s:sheet name="Note 2 - Property, Plant and Eq" sheetId="36" r:id="rId36"/>
    <s:sheet name="Note 2 - Other Assets (Details)" sheetId="37" r:id="rId37"/>
    <s:sheet name="Note 3 - Operating Results For " sheetId="38" r:id="rId38"/>
    <s:sheet name="Note 3 - Assets and Liabilities" sheetId="39" r:id="rId39"/>
    <s:sheet name="Note 4 - Business Combination40" sheetId="40" r:id="rId40"/>
    <s:sheet name="Note 4 - Consideration Transfer" sheetId="41" r:id="rId41"/>
    <s:sheet name="Note 4 - Consideration Transf42" sheetId="42" r:id="rId42"/>
    <s:sheet name="Note 4 - Assets Acquired and Li" sheetId="43" r:id="rId43"/>
    <s:sheet name="Note 4 - Proforma Unaudited Con" sheetId="44" r:id="rId44"/>
    <s:sheet name="Note 4 - Proforma Unaudited C45" sheetId="45" r:id="rId45"/>
    <s:sheet name="Note 5 - Contract Dispute - D46" sheetId="46" r:id="rId46"/>
    <s:sheet name="Note 6 - Long Term Debt (Detail" sheetId="47" r:id="rId47"/>
    <s:sheet name="Note 6 - Long Term Debt (Deta48" sheetId="48" r:id="rId48"/>
    <s:sheet name="Note 6 - Principal Maturities o" sheetId="49" r:id="rId49"/>
    <s:sheet name="Note 7 - Notes Payable - Rela50" sheetId="50" r:id="rId50"/>
    <s:sheet name="Note 7 - Notes Payable - Rela51" sheetId="51" r:id="rId51"/>
    <s:sheet name="Note 7 - Notes Payable - Rela52" sheetId="52" r:id="rId52"/>
    <s:sheet name="Note 7 - Principal Maturities o" sheetId="53" r:id="rId53"/>
    <s:sheet name="Note 8 - Income Taxes (Details " sheetId="54" r:id="rId54"/>
    <s:sheet name="Note 8 - Income Tax Reconciliat" sheetId="55" r:id="rId55"/>
    <s:sheet name="Note 9 - Segment Reporting (Det" sheetId="56" r:id="rId56"/>
    <s:sheet name="Note 9 - Segment Information (D" sheetId="57" r:id="rId57"/>
    <s:sheet name="Note 10 - Commitments and Con58" sheetId="58" r:id="rId58"/>
    <s:sheet name="Note 10 - Minimum Lease Payment" sheetId="59" r:id="rId59"/>
    <s:sheet name="Note 11 - Related Party Trans60" sheetId="60" r:id="rId60"/>
    <s:sheet name="Note 12 - Stockholders' Equit61" sheetId="61" r:id="rId61"/>
    <s:sheet name="Note 12 - Common Stock Warrants" sheetId="62" r:id="rId62"/>
    <s:sheet name="Note 13 - Subsequent Events (De" sheetId="63" r:id="rId63"/>
  </s:sheets>
  <s:definedNames/>
  <s:calcPr calcId="124519" calcMode="auto" fullCalcOnLoad="1"/>
</s:workbook>
</file>

<file path=xl/sharedStrings.xml><?xml version="1.0" encoding="utf-8"?>
<sst xmlns="http://schemas.openxmlformats.org/spreadsheetml/2006/main" uniqueCount="614">
  <si>
    <t>Document And Entity Information - shares</t>
  </si>
  <si>
    <t>6 Months Ended</t>
  </si>
  <si>
    <t>Mar. 31, 2016</t>
  </si>
  <si>
    <t>Jul. 18, 2016</t>
  </si>
  <si>
    <t>Document Information [Line Items]</t>
  </si>
  <si>
    <t>Entity Registrant Name</t>
  </si>
  <si>
    <t>Bulova Technologies Group, Inc.</t>
  </si>
  <si>
    <t>Entity Central Index Key</t>
  </si>
  <si>
    <t>Trading Symbol</t>
  </si>
  <si>
    <t>btgi</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A</t>
  </si>
  <si>
    <t>Document Period End Date</t>
  </si>
  <si>
    <t>Mar. 31,
		2016</t>
  </si>
  <si>
    <t>Document Fiscal Year Focus</t>
  </si>
  <si>
    <t>Document Fiscal Period Focus</t>
  </si>
  <si>
    <t>Q2</t>
  </si>
  <si>
    <t>Amendment Flag</t>
  </si>
  <si>
    <t>true</t>
  </si>
  <si>
    <t>Amendment Description</t>
  </si>
  <si>
    <t>This Amendment No.1 to our Quarterly Report on Form 10-Q/A for the three and six months ended March 31, 2016 amends in its entirety the Quarterly Report on Form 10-Q that was originally filed on May 23, 2016 (the &amp;#x201c;Quarterly Report&amp;#x201d;), to: 1. comply with Rule 10-01(d) Regulation S-X, which requires interim financial statements included in quarterly reports on Form 10-Q to be reviewed by an independent public accountant using professional standards and procedures for conducting such reviews, as established by generally accepted auditing standards, 2. to update the financial statements and various disclosures throughout this quarterly report, and, 3. to include the required certifications of the Company's Principal Executive Officer and Principal Financial and Accounting Officer as required by Sections 302 and 906 of the Sarbanes-Oxley Act.</t>
  </si>
  <si>
    <t>Consolidated Balance Sheets (Current Period Unaudited) - USD ($)</t>
  </si>
  <si>
    <t>Sep. 30, 2015</t>
  </si>
  <si>
    <t>Affiliated Entity [Member] | Notes Payable, Other Payables [Member]</t>
  </si>
  <si>
    <t>LIABILITIES AND SHAREHOLDERS’ DEFICIT</t>
  </si>
  <si>
    <t>Current portion of long term debt</t>
  </si>
  <si>
    <t xml:space="preserve"> </t>
  </si>
  <si>
    <t>Long term debt, net of current portion</t>
  </si>
  <si>
    <t>Affiliated Entity [Member]</t>
  </si>
  <si>
    <t>Accounts payable</t>
  </si>
  <si>
    <t>Accrued expenses and other current liabilities</t>
  </si>
  <si>
    <t>Cash and equivalents</t>
  </si>
  <si>
    <t>Accounts receivable, net</t>
  </si>
  <si>
    <t>Inventory</t>
  </si>
  <si>
    <t>Other current assets</t>
  </si>
  <si>
    <t>Current assets from discontinued operations</t>
  </si>
  <si>
    <t>Total current assets</t>
  </si>
  <si>
    <t>Fixed assets, net</t>
  </si>
  <si>
    <t>Other assets</t>
  </si>
  <si>
    <t>Goodwill</t>
  </si>
  <si>
    <t>Non-current assets from discontinued operations</t>
  </si>
  <si>
    <t>Total Assets</t>
  </si>
  <si>
    <t>Current liabilities from discontinued operations</t>
  </si>
  <si>
    <t>Total current liabilities</t>
  </si>
  <si>
    <t>Shareholder loans</t>
  </si>
  <si>
    <t>Long term liabilities from discontinued operations</t>
  </si>
  <si>
    <t>Total liabilities</t>
  </si>
  <si>
    <t>Commitments and contingencies</t>
  </si>
  <si>
    <t>Shareholders’ deficit:</t>
  </si>
  <si>
    <t>Preferred stock, $.00001 par, authorized 5,000,000,000 shares; 4,000,000,000 issued and outstanding at December 31, 2015 and September 30, 2015</t>
  </si>
  <si>
    <t>Common stock, $.001 par; authorized 500,000,000 shares; 81,768,518 and 69,093,518 issued and outstanding at March 31, 2016 and September 30, 2015</t>
  </si>
  <si>
    <t>Subscription receivable</t>
  </si>
  <si>
    <t>Common stock issuable</t>
  </si>
  <si>
    <t>Additional paid in capital in excess of par</t>
  </si>
  <si>
    <t>Accumulated deficit</t>
  </si>
  <si>
    <t>Total Bulova Technologies Group, Inc. shareholders’ deficit</t>
  </si>
  <si>
    <t>Non-controlling interest in BT-Twiss Transport LLC</t>
  </si>
  <si>
    <t>Total deficit</t>
  </si>
  <si>
    <t>Total liabilities and shareholders’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Mar. 31, 2015</t>
  </si>
  <si>
    <t>Revenues</t>
  </si>
  <si>
    <t>Cost of revenues</t>
  </si>
  <si>
    <t>Gross profit</t>
  </si>
  <si>
    <t>Selling and administrative expense</t>
  </si>
  <si>
    <t>Stock based compensation</t>
  </si>
  <si>
    <t>Depreciation and amortization expense</t>
  </si>
  <si>
    <t>Interest expense</t>
  </si>
  <si>
    <t>Total expenses</t>
  </si>
  <si>
    <t>Income (loss) from operations</t>
  </si>
  <si>
    <t>Other income (expense)</t>
  </si>
  <si>
    <t>Income (loss) from continuing operations before income taxes</t>
  </si>
  <si>
    <t>Income tax expense</t>
  </si>
  <si>
    <t>Income (loss) from continuing operations</t>
  </si>
  <si>
    <t>Income (loss) from discontinued operations, net of tax</t>
  </si>
  <si>
    <t>Net loss</t>
  </si>
  <si>
    <t>Net income attributable to non-controlling interest in BT-Twiss Transport LLC</t>
  </si>
  <si>
    <t>Net loss attributable to Bulova Technologies Group, Inc.</t>
  </si>
  <si>
    <t>Basic and diluted net income (loss) per share</t>
  </si>
  <si>
    <t>Income (loss) from continuing operations (in dollars per share)</t>
  </si>
  <si>
    <t>Income (loss) from discontinued operations (in dollars per share)</t>
  </si>
  <si>
    <t>Net income (loss) per share (in dollars per share)</t>
  </si>
  <si>
    <t>Weighted average shares outstanding, basic and diluted (in shares)</t>
  </si>
  <si>
    <t>Consolidated Statements of Cash Flows (Unaudited) - USD ($)</t>
  </si>
  <si>
    <t>Cash flows from operating activities:</t>
  </si>
  <si>
    <t>Loss from continuing operations</t>
  </si>
  <si>
    <t>Income (Loss) from discontinued operations</t>
  </si>
  <si>
    <t>Net Loss</t>
  </si>
  <si>
    <t>Adjustments to reconcile net income to net cash provided by operating activities:</t>
  </si>
  <si>
    <t>Depreciation and amortization</t>
  </si>
  <si>
    <t>Stock based payment for services</t>
  </si>
  <si>
    <t>Amortization of debt discount</t>
  </si>
  <si>
    <t>Stock issued relative to debt restructure</t>
  </si>
  <si>
    <t>Gain on sale of fixed assets</t>
  </si>
  <si>
    <t>Changes in operating assets and liabilities</t>
  </si>
  <si>
    <t>Accounts receivable</t>
  </si>
  <si>
    <t>Prepaid expenses and other assets</t>
  </si>
  <si>
    <t>Accounts payable and accrued expenses</t>
  </si>
  <si>
    <t>Net cash flows from operating activities – continuing operations</t>
  </si>
  <si>
    <t>Net cash flows from operating activities – discontinued operations</t>
  </si>
  <si>
    <t>Net cash flows from operating activities</t>
  </si>
  <si>
    <t>Cash flows from investing activities:</t>
  </si>
  <si>
    <t>Acquisition of fixed assets</t>
  </si>
  <si>
    <t>Cash purchased with business acquisition</t>
  </si>
  <si>
    <t>Proceeds from sale of assets</t>
  </si>
  <si>
    <t>Cash payments in business acquisition</t>
  </si>
  <si>
    <t>Net cash flows from investing activities – continuing operations</t>
  </si>
  <si>
    <t>Net cash flows from investing activities – discontinued operations</t>
  </si>
  <si>
    <t>Net cash flows from investing activities</t>
  </si>
  <si>
    <t>Cash flows from financing activities:</t>
  </si>
  <si>
    <t>Increase (decrease) of Shareholder loans</t>
  </si>
  <si>
    <t>Increases in long term debt</t>
  </si>
  <si>
    <t>Repayment of long term debt</t>
  </si>
  <si>
    <t>Net cash flows from financing activities – continuing operations</t>
  </si>
  <si>
    <t>Net cash flows from financing activities – discontinued operations</t>
  </si>
  <si>
    <t>Net cash flows from financing activities</t>
  </si>
  <si>
    <t>Increase (decrease) in cash and cash equivalents</t>
  </si>
  <si>
    <t>Cash and cash equivalents, beginning</t>
  </si>
  <si>
    <t>Cash and cash equivalents, ending</t>
  </si>
  <si>
    <t>Cash paid for interest</t>
  </si>
  <si>
    <t>Cash paid for taxes</t>
  </si>
  <si>
    <t>Statement of Changes in Stockholders' Equity (Unaudited) - 6 months ended Mar. 31, 2016 - USD ($)</t>
  </si>
  <si>
    <t>Preferred Stock [Member]</t>
  </si>
  <si>
    <t>Common Stock [Member]</t>
  </si>
  <si>
    <t>Subscription Receivable [Member]</t>
  </si>
  <si>
    <t>Common Stock Issuable [Member]</t>
  </si>
  <si>
    <t>Additional Paid-in Capital [Member]</t>
  </si>
  <si>
    <t>Retained Earnings [Member]</t>
  </si>
  <si>
    <t>Noncontrolling Interest [Member]</t>
  </si>
  <si>
    <t>Total</t>
  </si>
  <si>
    <t>Balances (in shares) at Sep. 30, 2015</t>
  </si>
  <si>
    <t>Balances at Sep. 30, 2015</t>
  </si>
  <si>
    <t>Stock Issued During Period, Shares, Conversion of Convertible Securities</t>
  </si>
  <si>
    <t>Issuance of shares from the exercise of warrants</t>
  </si>
  <si>
    <t>Issuance of warrants associated with settlement of debt</t>
  </si>
  <si>
    <t>Issuance of shares for services (in shares) | Issuance of Shares For Services 1 [Member]</t>
  </si>
  <si>
    <t>Issuance of shares for services (in shares)</t>
  </si>
  <si>
    <t>Issuance of shares for services | Issuance of Shares For Services 1 [Member]</t>
  </si>
  <si>
    <t>Issuance of shares for services</t>
  </si>
  <si>
    <t>Issuance of warrants for services</t>
  </si>
  <si>
    <t>Issuance of shares as part of acquisition</t>
  </si>
  <si>
    <t>Issuance of warrants as part of acquisition</t>
  </si>
  <si>
    <t>Issuance of shares as partial settlement of debt (in shares)</t>
  </si>
  <si>
    <t>Issuance of shares as partial settlement of debt</t>
  </si>
  <si>
    <t>Net loss for the six months ended March 31, 2016</t>
  </si>
  <si>
    <t>Balances (in shares) at Mar. 31, 2016</t>
  </si>
  <si>
    <t>Balances at Mar. 31, 2016</t>
  </si>
  <si>
    <t>Supplemental Schedule of Non-cash Financing and Investing Activities</t>
  </si>
  <si>
    <t>Notes to Financial Statements</t>
  </si>
  <si>
    <t>Cash Flow, Supplemental Disclosures [Text Block]</t>
  </si>
  <si>
    <t xml:space="preserve"> Total Bulova Technologies Group, Inc. Shareholders' Deficit Preferred Stock Common Stock Number of Shares Amount Number of Shares Amount Subscription Receivable Common Stock Issuable Additional Paid- In Capital Accumulated Deficit Non- Controlling Interest Total Balances, October 1, 2015 4,000,000,000 $ 40,000 69,093,518 $ 69,093 $ (66,000 ) $ - $ 26,231,658 $ (47,350,507 ) $ - $ (21,075,756 ) Issuance of shares from the exercise of warrants 75,000 75 (75 ) - Issuance of warrants associated with settlement of debt 26,228 26,228 Issuance of shares for services 5,000,000 5,000 317,500 322,500 Issuance of warrants for services 1,380,999 1,380,999 Issuance of shares for services 2,500,000 2,500 110,000 112,500 Issuance of shares as part of acquisition 157,500 157,500 Issuance of warrants as part of acquisition 26,250 26,250 Issuance of shares as partial settlement of debt 5,100,000 5,100 300,900 306,000 Net loss for the six months ended March 31, 2016 (3,795,943 ) 25,670 (3,770,273 ) Balances, March 31, 2016 4,000,000,000 $ 40,000 81,768,518 $ 81,768 $ (66,000 ) $ 157,500 $ 28,393,460 $ (51,146,450 ) $ 25,670 $ (22,514,052 )</t>
  </si>
  <si>
    <t>Note 1 - Description of Business</t>
  </si>
  <si>
    <t>Business Description and Basis of Presentation [Text Block]</t>
  </si>
  <si>
    <t xml:space="preserve"> 1. Description of business: Bulova Technologies Group, Inc. ("BLVT" or the "Company") was originally incorporated in Wyoming in 1979 as “Tyrex Oil Company”. During 2007, the Company divested itself of all assets and previous operations. During 2008, the Company filed for domestication to the State of Florida, and changed its name to Bulova Technologies Group, Inc. and changed its fiscal year from June 30 to September 30. On January 1, 2009 the Company acquired the stock of 3Si Holdings, Inc. (“3Si”) a private company that was under common control and began operations in Florida. The Company also leases, on a month to month basis, an office in Frankfurt Germany to facilitate its European program. Commencing in July of 2013, Bulova Technologies Machinery LLC leased approximately 6,000 square feet of office, showroom and warehouse space in Sanford, Florida, and approximately 10,000 square feet of office, showroom and warehouse space in Branchburg, New Jersey. As of August 27, 2014, BTM terminated these leases and relocated all of its operations to a new facility which includes 29,000 square feet of office, showroom and warehouse space in Clearwater, Florida to facilitate commercial sales of its industrial machine tool business. At September 30, 2012, our former government manufacturing business was located on 261 acres owned by Ordnance in Mayo, Florida, where Ordnance operated a load, assembly, and pack facility specializing in fuzes, safe and arming devices and explosive simulators. This property was sold in October 2012 when Ordnance sold substantially all of its assets and discontinued operations. In January 2016, the Company through a newly created joint venture, BT-Twiss Transport LLC, acquired 100% of the outstanding common stock of Twiss Transport, Inc., Twiss Logistics, Inc. and Twiss Cold Storage, Inc. The joint venture agreement provides for Bulova’s 30% ownership interest, however, Bulova is fully responsible for operational management of the acquired entities, and is liable for approximately 4.6 million of convertible debt utilized to accomplish the acquisition. Accordingly, the joint venture financial statements have been combined with those of the Company. The Company now has four major areas of focus which it conducts through its subsidiaries. Historically, the Company was dependent upon the Department of Defense as a customer, supplying the DoD with weaponry, ammunition and systems integration. For the reasons hereinafter described, the Company is engaged in a transition from DoD military product contracting. More recently, the Company has evolved to become a seller of high precision industrial machine tools, primarily through its distribution network. Most recently, the Company has begun the incubation and marketing of innovative technology products for which it believes it can lend value because of its highly recognizable name brand and extensive marketing experience. And now with the acquisition accomplished through its joint venture entity, BT-Twiss Transport, LLC, the Company has entered into the transportation and logistics industry of freight storage and movement.</t>
  </si>
  <si>
    <t>Note 2 - Principles of Consolidation and Basis of Presentation</t>
  </si>
  <si>
    <t>Basis of Presentation and Significant Accounting Policies [Text Block]</t>
  </si>
  <si>
    <t xml:space="preserve"> 2. Principles of consolidation and basis of presentation: The accompanying consolidated balance sheet as of September 30, 2015 has been derived from audited financial statements. The unaudited interim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Form 10-K. On January 1, 2009, the Company acquired the stock of 3Si Holdings, Inc. (“3Si”) a privately held Florida corporation controlled by the then majority stockholder of the Company in exchange for 40,000,000 shares of its common stock. The assets and operations of 3Si have been accounted for in three operating subsidiaries, BT Manufacturing Company LLC, Bulova Technologies Ordnance Systems LLC, and Bulova Technologies (Europe) LLC (formerly Bulova Technologies Combat Systems LLC). In July of 2013, the Company formed Bulova Technologies Machinery LLC. We consolidate all entities we control by ownership of a majority voting interest and variable interest entities for which we have the power to direct activities and the obligation to absorb losses. Our judgment in determining if we consolidate a variable interest entity includes assessing which party if any has the power and benefits. Therefore we evaluate which activities most significantly affect the variable interest entities economic performance, and determine whether we or another party have the power to direct these activities. The following is a listing of the entities we control, and the variable interest entity we have included in our consolidated financial statements: Bulova Technologies Machinery LLC Bulova Technologies Finance LLC Bulova Technologies (Europe) LLC Bulova Technologies Advanced Products LLC Bulova Technologies Healthcare Products LLC Bulova Technologies Compliance and Security LLC "ECM Library"© ) and the companion K-3 Data Encryption software to government agencies, banks, law firms and mid to large size businesses. The ECM Library© software system provides for advanced search capability, high demand security, protection notification alerts, and back-up repository maintenance. The software provides unique layers of security in the access to the stored data. These layers actively monitor access to repository data, download and transmission of confidential files, insertion of external memory devices, on-line searches that have been performed, web-sites visited, and e-mails sent or received using the repository content. The Company anticipates operations to commence in mid-2016. Bulova Technologies Ordnance Systems LLC . BT Twiss Transport LLC ● Twiss Transport, Inc. is a full service Truckload and LTL freight shipping company specializing in the transportation of Frozen, Chilled and Dry goods to and from anywhere within the Continental United States. ● Twiss Logistics, Inc. is a Truckload Brokerage company that negotiates competitive rates and utilizes a network of reliable carriers other than Twiss Transport, to facilitate the movement of additional freight in and out of Florida and anywhere else in the Continental United States. ● Twiss Cold Storage, Inc. operates a Cold Storage facility of 150,000 square feet of frozen and chilled warehouse space providing refrigeration service for perishable products in transit through multiple distribution channels, as well as those provided by Twiss Transport and Twiss Logistics. In the opinion of management, the accompanying consolidated financial statements contain all adjustments (consisting solely of normal recurring adjustments) necessary to present fairly the financial position as of March 31, 2016 and September 30, 2015, and the results of operations and cash flows for the three and six months ended March 31, 2016 and 2015. Subsequent Events The Company has evaluated subsequent events through the date of filing this form 10-Q/A to assess the need for potential recognition or disclosure in this report. Based upon this evaluation, management determined that all subsequent events that require recognition in the financial statements have been included. Business Segments Commencing with the acquisition of Twiss Transport, Inc., Twiss Logistics, Inc. and Twiss Cold Storage, Inc., the Company began operating in two distinct business segments, Transportation services and commercial sales. The transportation segment provides freight handling as well as transport, and the commercial sales segment is involved in sales and distribution of industrial machines, ammunition, and healthcare products. Financial information by segment is presented in the notes to the financial statements.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 Equity method of accounting – Joint Venture The Company accounts for its joint venture interest in Bulova Technologies Compliance and Security LLC using the equity method of accounting. The Company’s ownership interest in this joint venture is 30 percent. At March 31, 2016, the operations of the joint venture reflect a loss in excess of the Company’s investment. As a result, the amount carried on the balance sheet as of March 31, 2016 is $0. Variable Interest Entities Through the formation of BT Twiss Transport LLC, the Company is now a 30% owner in this new joint venture, which was utilized to acquire the three transportation services companies described in Note 4. To accomplish this acquisition, the Company provided approximately $4.6 million of the financing necessary through the issuance of convertible debt. Through a joint venture operating agreement, the Company has full power to direct the activities most significant to the economic performance of this joint venture. As a result, the Company is the primary beneficiary, and the joint venture has been consolidated in the Company’s consolidated financial statements. Cash and Cash Equivalents 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 Accounts receivable 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At March 31, 2016 and September 30, 2015, the Company has provided an allowance for doubtful accounts of $222,880 and $211,412 respectively. Inventory Inventory is stated at the lower of cost (first-in, first-out) or market. Market was generally considered to be net realizable value. Inventory consisted of items held for resale and materials and supplies for sale and service. The breakdown of inventory at March 31, 2016 and September 30, 2015 is as follows: March 31, 2016 September 30, 2015 Finished goods $ 714,712 $ 253,195 Materials and supplies 53,254 6,396 Total inventory of continuing operations $ 767,966 $ 259,591 Other current assets March 31, 2016 September 30, 2015 Prepaid expenses and deposits $ 401,884 $ 103,108 Advances to shareholder 92,855 45,440 $ 494,739 $ 148,548 Fixed Assets Fixed assets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 Fixed assets are comprised of the following at March 31, 2016 and September 30, 2015 March 31, 2016 September 30, 2015 Funiture, fixtures and equipment 476,674 407,113 Tractors and trailers 9,504,706 - Vehicle and other 39,654 - 10,021,034 407,113 Less accumulated depreciation (263,173 ) (65,668 ) Net property, plant and equipment $ 9,757,861 $ 341,445 Other assets Other assets are comprised of the following at March 31, 2016 and September 30, 2015 March 31, 2016 September 30, 2015 Advances - Bulova Technologies Compliance &amp; Security $ 88,184 $ - Unamortized loan costs - $ 3,111 Refundable deposits 35,169 10,126 $ 123,353 $ 13,237 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Discontinued Operations In accordance with ASC 205-20, Presentation of Financial Statements-Discontinued Operations Revenue Recognition Commercial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The Company recognizes transportation related revenues on the date the shipments are delivered to the customer. Revenue includes transportation revenue, fuel surcharges, loading and unloading activities, equipment detention, and other accessorial services. Revenue is recorded on a gross basis, without deducting third party purchased transportation costs, as the Company acts as a principal with substantial risks as primary obligor 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 Cost of Revenues The costs of revenues relative to our Commercial Sales segment include direct materials and labor costs, and indirect labor associated with production and shipping costs. The cost of revenues relative to our Transportation Services segment include tractor and trailer maintenance and operational costs as well as the costs associated with drivers. Advertising Costs The costs of advertising are expensed as incurred and are included in the Company’s operating expenses. The Company incurred advertising expenses of $21,165 for the six months ended March 31, 2016 as compared to $5,048 for the six months ended March 31, 2015. Shipping Costs The Company includes shipping costs in cost of revenues. 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 Income (Loss) per Common Share Basic net loss per share excludes the impact of common stock equivalents. Diluted net loss per share utilizes the average market price per share when applying the treasury stock method in determining common stock equivalents. As of March 31, 2016 there were 149,692,933 common stock equivalents that were antidilutive and were not included in the calculation. 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6 through the date these financial statements were issued. 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and has minimal assets. These factors, among others, indicate that the Company may not be 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3 - Discontinued Operations</t>
  </si>
  <si>
    <t>Disposal Groups, Including Discontinued Operations, Disclosure [Text Block]</t>
  </si>
  <si>
    <t xml:space="preserve"> 3. Discontinued Operations In October of 2012, Bulova Technologies Ordnance Systems LLC sold substantially all of its assets to an unrelated party, and discontinued operations. As a result of the decision to sell these assets, the Company has identified the assets and liabilities of Ordnance as pertaining to discontinued operations at March 31, 2016 and September 30, 2015 and has segregated its operating results and presented them separately as a discontinued operation for all periods presented. Summarized operating results for discontinued operations is as follows: Three months ended March 31, Six months ended March 31, 2016 2015 2016 2015 Revenue $ - $ - $ - $ - Cost of Sales - - - Gross profit - - Operating expenses and interest (467,135 ) (120,511 ) (470,562 ) (257,605 ) Other income - 398,148 - 398,148 Income (loss) from operations (467,135 ) 277,637 (470,562 ) 140,543 Income tax benefit - - - Income (loss) from discontinued operations, net of tax $ (467,135 ) $ 277,637 $ (470,562 ) $ 140,543 The income (loss) from discontinued operations above do not include any income tax effect as the Company was not in a taxable position due to its continued losses and a full valuation allowance Summary of assets and liabilities of discontinued operations is as follows: March 31, 2015 September 30, 2015 Cash $ - $ - Accounts receivable - - Inventory - - Other current assets - - Total current assets from discontinued operations - - Property plant and equipment - net - - Other assets - - Total assets from discontinued operations $ - $ - Accounts payable and accrued expenses $ 5,000 $ 450,000 Current portion of long-term debt 1,239,833 700,000 Provision for loss on disposal of business segment - - Total current liabilities from discontinued operations 1,244,833 1,150,000 Deferred revenue - contract dispute 10,800,000 10,800,000 Long term debt, net of current portion - - Total liabilities from discontinued operations $ 12,044,833 $ 11,950,000 </t>
  </si>
  <si>
    <t>Note 4 - Business Combination - Variable Interest Entity and Intangibles</t>
  </si>
  <si>
    <t>Business Combination Disclosure [Text Block]</t>
  </si>
  <si>
    <t xml:space="preserve"> 4. Business Combination – Variable Interest Entity and Intangibles BT-Twiss Transport, LLC As discussed in Note 1, on January 28, 2016, the Company, through its joint venture entity, BT-Twiss Transport LLC, closed on the acquisition of 100% of the outstanding stock of Twiss Transport, Inc., Twiss Logistics, Inc., and Twiss Cold Storage, Inc. in a transaction accounted for as a variable interest entity. The determination to include a variable interest entity in the consolidated financial statements of the Company is based on an evaluation of the benefits and obligations associated with the Company’s active role in the entity’s design and involvement in its ongoing activities. More specifically, was the determination that the Company is established as the primary beneficiary based on possessing both of the following: ● Power to direct the activities of the VIE that most significantly impact the entity’s economic performance through an operating agreement entrusting full operational control and assets to Bulova. ● An exposure to absorb losses of the entity that could potentially be significant to the VIE through the provision of approximately $4.6 million dollars of financing to complete the acquisition through convertible debt. The total purchase price of the three companies is calculated as follows: Cash consideration $ 5,166,155 Convertible promissory note 4,666,155 3,000,000 restricted common shares to be issued 157,500 Warrants to purchase 500 000 common shares 26,250 Total purchase price $ 10,016,060 Goodwill is calculated by comparing the total purchase price to the fair values of assets acquired and liabilities assumed in connection with this acquisition by the Company’s joint venture, as follows: Total Purchase Price $ 10,016,060 Fair Value of Assets and Liabilities Cash $ 196,229 Accounts receivable 1,671,342 Inventory 50,000 Prepaid expenses and other assets 216,905 Property and equipment 9,665,024 Other assets 23,648 Less current liabilities assumed (1,326,652 ) Less long-term debt assumed (5,270,208 ) 5,226,288 Calculated Goodwill $ 4,789,772 Proforma unaudited condensed selected financial data for the three and six months ended March 31, 2016 and 2015 as though this acquisition had taken place at October 1, 2014 are as follows: Three Months Ended March 31, Six Months Ended March 31, 2016 2015 2016 2015 Revenues $ 6,746,568 $ 7,151,656 $ 13,054,974 $ 14,675,600 Net Loss $ (1,602,113 ) $ (2,137,480 ) $ (4,605,955 ) $ (2,997,065 ) Loss per share $ (0.020 ) $ (0.034 ) $ (0.062 ) $ (0.049 )</t>
  </si>
  <si>
    <t>Note 5 - Contract Dispute - Discontinued Operations</t>
  </si>
  <si>
    <t>Deferred Revenue Disclosure [Text Block]</t>
  </si>
  <si>
    <t xml:space="preserve"> 5 . Contract Dispute - Discontinued Operations At March 31, 2016 and September 30, 2015, the Company has included in liabilities of discontinued operations the amount of $10,800,000 relative to a contract performance dispute of its wholly owned subsidiary, Bulova Technologies Ordnance Systems LLC, with the US Government. This amount represents deferred revenue arising from the percentage of completion accounting applied to a contract that was terminated prior to its completion. The Company has asserted various claims in this dispute and, consequently, is carrying this amount as long term pending resolution of the counter claims. There can be no assurance with respect to the outcome of this dispute.</t>
  </si>
  <si>
    <t>Note 6 - Long Term Debt</t>
  </si>
  <si>
    <t>Long-term Debt [Text Block]</t>
  </si>
  <si>
    <t xml:space="preserve"> 6 . Long Term Debt Long term debt consisted of the following at: March 31, 2016 September 30, 2015 Note payable to an individual dated January 25, 2013 and amended on August 1, 2014 in the amount of $50,000 payable at $4,000 monthly for eleven months and a final payment of $6,000 on July 10, 2015, unsecured. - 18,000 Note payable to Keehan Trust Funding, LLC dated January 19, 2012 in the amount of $1,550,000, bearing interest at the rate of 10%. This note is secured by the assignment of potential proceeds from a claim against a terminated government contract with a value in excess of $4,700,000. - 700,000 Note payable to Keehan Trust Funding, LLC as amended on February 16, 2016 in the amount of $1,600,000. This note is secured by the assignment of potential proceeds from a claim against a terminated government contract with a value in excess of $4,700,000. 1,239,833 Note payable to Ford Credit dated October 1, 2014 in the amount of $32,929 payable in 48 monthly installments of $744, secured by a vehicle 20,940 25,791 Note payable to Power Up Lending Group, LTD dated August 25, 2015 in the amount of $100,000 with no stipulated interest rate payable through 126 daily payments of $1,071, unsecured. - 87,139 Note payable to Power Up Lending Group, LTD dated September 17, 2015 in the amount of $50,000 with no stipulated interest rate payable through 126 daily payments of $536, unsecured. - 48,568 Note payable to Westfield Bank for insurance finance agreement, dated August 1, 2014 bearing interest at 4%, final payment due May 1,2015, unsecured. 2,391 18,819 Convertible promissory note payable to Vis Vires Group, Inc. dated August 6, 2015 in the amount of $84,000, bearing interest at 8%, with a maturity date of May 10, 2016, net of discount and unamortized loan costs of $5,520 and $28,300, secured by a conversion privilege to common stock. 78,480 55,700 Capital lease obligation dated July 16, 2015, bearing interest at 8%, payable at 3,355 monthly with a final payment due June 16, 2020, secured by equipment. 146,442 160,857 Convertible promissory note payable to Typenex Co-Investment LLC dated November 16, 2015 in the amount of $115,000, bearing interest at 10% with a maturity date of April 16, 2017, net of discount of $10,588, secured by a conversion privilege to common stock. 104,412 - Note payable to Complete Business Solutions dated February 18, 2016 in the amount of $300,000 with no stipulated interest rate payable through 125 daily payments of $3,120, unsecured. 239,933 - Note payable to Complete Business Solutions dated February 26, 2016 in the amount of $100,000 with no stipulated interest rate payable through 125 daily payments of $1,040, unsecured. 84,092 - Note payable to Sunshine Bank dated January 28, 2016 as a revolving credit line, bearing interest at Prime plus 1%, with a maturity of January 31, 2021, secured by the assets of BT Twiss Transport LLC. 1,972,817 - Note payable to Sunshine Bank dated January 28, 2016 in the amount of $2,000,000, bearing interest at 4.75%, with a maturity date of January 31, 2021, net of unamortized loan costs of $42,911, secured by the assets of BT Twiss Transport, LLC. 1,937,501 - Note payable to Power Up Lending Group, LTD dated March 22, 2016 in the amount of $200,000 with no stipulated interest rate payable through 147 daily payments of $1,810, net of unamortized loan costs of $3,429, unsecured. 190,019 - Financing agreement for the purchase of insurance through First Insurance Funding payable over 10 installments 7,102 - Financing agreement for the purchase of insurance through Bank Direct payable over 10 installments 4,831 - Financing agreement for the purchase of insurance through Bank Direct payable over 10 installments 5,650 - Various equipment financing contracts for Transport Tractors, with various terms and interest rates, secured by equipment 3,600,733 - Various equipment financing contracts for Transport Trailers, with various terms and interest rates, secured by equipment 1,292,251 - 10,927,427 1,114,874 Less current portion pertaining to continuing operations (4,566,977 ) (265,646 ) Less current portion pertaining to discontinued operations (1,239,833 ) (700,000 ) Less long term portion associated with discontinued operations - - $ 5,120,617 $ 149,228 Principal maturities of long term debt for the next five years and thereafter are as follows: Period ended ‘March 31, 2017 $ 5,806,810 2018 1,901,500 2019 1,721,722 2020 579,289 2021 918.106 Thereafter - $ 10,927,427 </t>
  </si>
  <si>
    <t>Note 7 - Notes Payable - Related Parties</t>
  </si>
  <si>
    <t xml:space="preserve"> 7 . Notes Payable – Related Parties Notes payable related parties consisted of the following at: March 31, 2016 September 30, 2015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March 31, 2020 119,500 116,000 Various promissory notes as of September 30, 2014 exchanged on January 1, 2015 for Convertible promissory notes payable to Craigmore Machinery Company bearing interest at 8%. These notes mature and all principal and interest is due and payable on March 31, 2020 493,712 418,712 Various promissory notes as of September 30, 2014 exchanged on January 1, 2015 for Convertible promissory notes payable to Gary Shapiro bearing interest at 8%. These notes mature and all principal and interest is due and payable on March 31, 2020 205,000 205,000 Promissory note payable to Craigmore DB Plan dated November 9, 2015 bearing interest at 8%. This note matures and all principal and interest is due and payable on March 31, 2020 165,000 -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10,606 Convertible promissory notes payable to SF NextGen bearing interest at 8%. These notes mature and all principal and interest is due and payable on March 31, 2020 180,000 180,000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20,000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50,000 150,000 Promissory note as of September 30, 2014 exchanged on January 1, 2015 for a Convertible Promissory Note payable to The Shapiro Family D1 Trust dated bearing interest at 8%. This note matures and all principal and interest is due and payable on March 31,2020 400,000 400,000 Convertible promissory note dated February 6, 2015 in the amount of $4,000,000 bearing interest at 7%, interest payable quarterly, with a maturity date of February 5, 2021, net of discount of $628,333 and $693,333 respectively 3,371,667 3,306,667 Convertible promissory note dated January 28, 2016 in the amount of $4,666,155 bearing interest at 5%, interest payable quarterly, convertible at $.10 per share, with a maturity date of January 28, 2020. 4,661,155 Promissory note dated January 28, 2016 in the amount of $2,400,000 bearing interest at 4.24% with a maturity date of January 29, 2021, net of unamortized loan costs of $33,917. 2,304,683 Promissory note dated February 3, 2011 in the amount of $229,755 bearing interest at 8% payable on demand 50,747 15,233,305 7,908,220 Less current portion pertaining to continuing operations 122,209 - Less current portion pertaining to discontinued operations - - Less long term portion associated with discontinued operations - - $ 15,111,096 $ 7,908,220 Principal maturities of notes payable – related parties for the next five years and thereafter are as follows: Period ended March 31, 2017 $ 122,209 2018 72,995 2019 76,535 2020 4,925,281 2021 8,120,111 Thereafter 1,916,174 $ 15,233,305 As of March 31, 2016 and September 30, 2015 there is an amount of accrued interest on related party notes payable of $959,744 and $732,742 respectively included in accrued expenses – related party for each year.</t>
  </si>
  <si>
    <t>Note 8 - Income Taxes</t>
  </si>
  <si>
    <t>Income Tax Disclosure [Text Block]</t>
  </si>
  <si>
    <t xml:space="preserve"> 8 . Income Taxes Deferred income taxes are the result of timing differences between book and tax basis of certain assets and liabilities, timing of income and expense recognition of certain items and net operating loss carry forwards. The Company evaluates temporary differences resulting from the different treatment of items for tax and accounting purposes and records deferred tax assets and liabilities on the balance sheet using the tax rates expected when the temporary differences reverse. On January 1 2009 the Company acquired the stock of 3SI Holdings in exchange for shares of the Company's common stock. For income tax purposes this transaction has been treated as a tax free reorganization under the provisions of Section 368A of the Internal Revenue Code. 3SI Holdings had various net operating loss carryovers. Because of the change in ownership of 3SI Holdings, the net operating loss carryovers will transfer to the Company. The transferred net operating losses are subject to an annual limitation under the provisions of Section 382 of the Internal Revenue Code to offset future taxable income of the Company. These net operating loss carry-overs are included in the deferred tax asset of the Company. The Company has previously recognized an income tax benefit for its operating losses generated since inception through September 30 2015 based on uncertainties concerning its ability to generate taxable income in future periods. Based on current events management has re-assessed the valuation allowance and the recognition of the deferred tax assets attributable to the net operating losses and other assets. Based on the Company's history of losses and other negative evidence, the Company has determined that the valuation allowance should be increased accordingly to offset the entire deferred tax asset. As of September 30, 2015 the Company had federal net operating loss carry forwards of approximately $21,890,000 and Florida net operating loss carry forwards of approximately $17,295,000. The federal net operating loss carry forwards will expire in 2020 through 2033 and state net operating loss carry forwards that will expire in 2028 through 2035. The income tax rate computed using the federal statutory rates is reconciled to the reported effective income tax rate as follows: Continuing Operations 12/31/2015 9/30/2015 Expected provision at US statutory rate 34.00 % 34.00 % State income tax net of federal benefit 3.63 % 3.63 % Permanent and Other Differences - - Valuation Allowance -37.63 % -37.63 % Effective Income Tax Rate 0.00 % 0.00 % The Company files income tax returns on a consolidated basis in the United States federal jurisdiction and the State of Florida. As of September 30, 2015, the tax returns for the Company for the years ending 2011 through 2014 remain open to examination by the Internal Revenue Service and Florida Department of Revenue. The Company and its subsidiaries are not currently under examination for any period. The Company has adopted a policy to recognize interest and penalties accrued related to unrecognized tax benefits in its income tax provision. The Company has evaluated its unrecognized tax benefits and determined that due to the NOL carry forwards, that no accrual of interest and penalties is required in the current period.</t>
  </si>
  <si>
    <t>Note 9 - Segment Reporting</t>
  </si>
  <si>
    <t>Segment Reporting Disclosure [Text Block]</t>
  </si>
  <si>
    <t xml:space="preserve"> 9. Segment reporting Commencing with the Company’s acquisitions through its joint venture entity, BT-Twiss Transport LLC, in January 2016, the Company now operates in two business segments. The Commercial Sales segment is focused on sales of Industrial Machinery, ammunition, software and healthcare products. The Transportation segment provides for freight storage and movement throughout the Continental United States. SEGMENT INFORMATION FOR THE SIX MONTHS ENDED MARCH 31, 2016 IS AS FOLLOWS: Commercial Sales Transportation Total Revenue $ 1,111,890 $ 4,288,622 $ 5,400,512 Cost of Sales 871,788 3,033,513 3,905,301 Gross profit 240,102 1,255,109 1,495,211 Selling, general and administrative expenses 662,240 977,785 1,640,025 Depreciation and interest expenses 66,224 273,745 339,969 Income (loss) from operations (488,362 ) 3,579 (484,783 ) Other income (expense) - 73,992 73,992 Net income (loss) $ (488,362 ) $ 77,571 $ (410,791 ) Total Assets $ 391,692 $ 13,072,951 $ 13,464,643 Reconciliation of Segment Amounts Reported to Consolidated Amounts Total revenues for reportable segments 5,400,512 Unallocated amounts relating to corporate operations - Total consolidated revenue 5,400,512 Net loss Total loss for reportable segments (410,791 ) Unallocated amounts relating to corporate operations Selling, general and administrative expenses (956,691 ) Stock based compensation (1,815,999 ) Depreciation and interest expense (586,792 ) Total consolidated net loss (3,770,273 ) Assets Total assets for reportable segments 13,464,643 Goodwill 4,789,772 Corporate investments and other assets 878,639 Total consolidated assets $ 19,133,054 </t>
  </si>
  <si>
    <t>Note 10 - Commitments and Contingencies</t>
  </si>
  <si>
    <t>Commitments and Contingencies Disclosure [Text Block]</t>
  </si>
  <si>
    <t xml:space="preserve"> 10.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At March 31, 2016 Company no longer operates corporate and administrative offices in a facility that was leased by Ordnance, (a discontinued operation), from a non-affiliate in Tampa, Florida, approximating 5,000 square feet. The Tampa location was leased for a base monthly rental increased by a minimum of 2.5% each year through the expiration date of December 21, 2027. Management has determined not to accrue any additional rent pending a settlement. On August 27, 2014, Bulova Technologies Machinery LLC entered into a six year lease for a facility which includes 29,000 square feet of office, showroom and warehouse space in Clearwater, Florida for $13,500 per month, and relocated all of its operations to this facility. This facility is leased from an entity controlled by shareholders of the Company. The Company has also leased on a month to month basis, an office in Frankfurt, Germany to facilitate its European program. Total rent expense for the six months ended March 31, 2016 and 2015, was approximately $327,624 and $202,000 respectively. The Company’s commitments for minimum lease payments, exclusive of any future settlement regarding the Ordnance lease, under these operating leases for the next five years and thereafter as of March 31, 2016 are as follows: Period ended March 31, 2017 $ 162,000 2018 162,000 2019 162,000 2020 162,000 2021 117,450 Thereafter - $ 765,450 </t>
  </si>
  <si>
    <t>Note 11 - Related Party Transactions</t>
  </si>
  <si>
    <t>Related Party Transactions Disclosure [Text Block]</t>
  </si>
  <si>
    <t xml:space="preserve"> 11 . Related Party Transactions The following related party transactions not disclosed elsewhere in this document are as follows: The Company has received advances from major shareholders from time to time to facilitate the cash needs of the Company. These advances are generally for short term needs and do not bear interest. As of March 31, 2016, there is a balance outstanding due from Stephen L Gurba of $92,855, and a balance outstanding to Gary Shapiro of $88,500. . Craigmore Machinery Company is the sole source supplier for the industrial machine tools and related equipment that are sold by Bulova Technologies Machinery LLC. Craigmore is owned by Gary Shapiro, a major shareholder of the Company. As of March 31, 2016 and September 30, 2015, the Company had a balance payable to Craigmore of $1,632,530 and $733,922 respectively, and these balances are reflected as accounts payable – related parties for each year. During the three months ended March 31, 2016, Bulova Technologies Compliance and Security LLC received various advances from the Company. As of March 31, 2016 there is an amount due from Compliance of $88,184. This amount is included in other current assets. Included within Long Term Debt are various notes payable to Gary L Shapiro and / or entities controlled by Gary L. Shapiro and / or his family members. As of March 31, 2016 and September 30, 2015, the total amount outstanding under these related party notes is $4,845,053 and $4,601,553 respectively. These notes are secured by a security interest and pledge of all of the assets of the Company presently owned or hereinafter acquired, subordinated to the $4,000,000 Convertible Promissory Note payable to Richard Welkowitz dated February 6, 2015. On February 6, 2015, the Company issued a $4,000,000 7% Convertible Promissory Note payable to Richard Welkowitz, with interest payable quarterly and a maturity date of February 15, 2021. The debt may be converted into common stock of the Company at the following exchange rate: year 1; $.10/share: year 2, $.20/share; year 3, $.30/share; year 4, $.40/share; and year 5, $.50/share. Additionally, as part of the financing agreement, the Company issued 12,000,000 warrants to purchase the common stock of the Company at a strike price of $.02 per share for a period of ten years. The value of these warrants has been accounted for as a debt discount in the initial amount of $779,999 and is being amortized over the six year life of the loan. The amount amortized for the six-month period was $65,000, leaving a debt discount balance of $628,333 at March 31, 2016. This note is secured by a security interest and pledge of all of the assets of the Company presently owned or hereinafter acquired. On January 28, 2016, the Company, in conjunction with the purchase of Twiss Transport, Twiss Logistics and Twiss cold storage, issued a $4,661,155 5% Convertible Promissory Note payable to Ron Damico Jr with interest payable quarterly, as well as 3,000,000 restricted common shares, and a ten year warrant to buy 500,000 common shares.</t>
  </si>
  <si>
    <t>Note 12 - Stockholders' Equity</t>
  </si>
  <si>
    <t>Stockholders' Equity Note Disclosure [Text Block]</t>
  </si>
  <si>
    <t xml:space="preserve"> 12. Stockholders’ Equity Common Shares On December 30, 2013, the Company affected a 1 for 200 reverse split of its common stock. The financial statements have been retroactively adjusted to reflect the effects of this reverse split. All equity issuances relative to common shares are presented as post reverse quantities (1/200), as compared to filings prior to the reverse. Concurrently, the Company amended its articles to reduce the amount of authorized common shares from 5,000,000,000 to 500,000,000. Concurrently, the Company amended its articles to reduce the amount of authorized common shares from 5,000,000,000 to 500,000,000. During October 2015 the Company issued 75,000 common shares due to the exercise of a cashless warrant. During December 2015 the Company issued 5,000,000 common shares for the benefit of Stephen L. Gurba. During January 2016, the Company issued 5,100,000 common shares as a partial payment of debt. During January 2016, the Company committed to issue 3,000,000 common shares as a part of the purchase price of the BT Twiss Transport acquisitions. These shares have not been issued as of March 31, 2016 and have been recorded as common stock issuable. During March 2016, the Company issued 2,500,000 common shares for services. Preferred shares In November 2011, the Company amended its Articles of Incorporation to create a preferred shares class of stock, initially authorizing the Company to issue up to 2,000,000,000 preferred shares, with a par value of $.00001 per share, all of which were issued to our Chairman of the Board. In September 2012, the Company amended its Articles of Incorporation to increase its authorization to issue preferred shares to 5,000,000,000 at a par value of $.00001. February 25, 2013, the Company sold 2,000,000,000 preferred shares The preferred shares have co-voting rights with the outstanding common shares on a one to one basis, so that the common shares and the preferred shares shall vote as though, together they were a single class of stock. The shares are redeemable by the Corporation at any time, with the permission of the Preferred Shareholders, at 1/1,000,000 of a cent per preferred share. These preferred shares have no conversion rights, no dividend rights, nor any liquidation preferences. These shares are not listed on any exchange . Subscription receivable In February 2013, the Company issued 20,589,981 warrants in exchange for subscription notes receivable of $66,000. Common Stock Warrants The following table represents common stock warrant activity as of and for the six months ended March 31, 2016: Number of Shares Weighted Average Exercise Price Weighted Average Remaining Contractual Life (in years) Aggregate Intrinsic Value Warrants Outstanding - 1, 2015 129,342,993 $ 0.02 8.6 $ - Granted / Vested 20,900,000 $ 0.05 Exercised (100,000 ) - Forfeited/expired/cancelled - Warrants Outstanding – March 31, 2016 150,142,993 $ 0.02 8.8 $ 0.04 Outstanding Exercisable – October 1, 2015 129,342,993 $ 0.02 8.6 $ - Outstanding Exercisable – March 31, 2015 150,142,993 $ 0.02 8.8 $ 0.04 </t>
  </si>
  <si>
    <t>Note 13 - Subsequent Events</t>
  </si>
  <si>
    <t>Subsequent Events [Text Block]</t>
  </si>
  <si>
    <t xml:space="preserve"> 13 . Subsequent Events During April 2016, the Company issued 669,643 common shares as partial payment of debt During June 2016, the Company issued 3,510,811 common shares from the exercise of warrants During June 2016, the Company issued 4,470,046 common shares as partial payment of debt. During June 2016, the Company issued 850,000 common shares for services. During July 2016, the Company issued 4,024,145 common shares as partial payment of debt.</t>
  </si>
  <si>
    <t>Significant Accounting Policies (Policies)</t>
  </si>
  <si>
    <t>Accounting Policies [Abstract]</t>
  </si>
  <si>
    <t>Subsequent Events, Policy [Policy Text Block]</t>
  </si>
  <si>
    <t xml:space="preserve">Subsequent Events The Company has evaluated subsequent events through the date of filing this form 10-Q/A to assess the need for potential recognition or disclosure in this report. Based upon this evaluation, management determined that all subsequent events that require recognition in the financial statements have been included. </t>
  </si>
  <si>
    <t>Segment Reporting, Policy [Policy Text Block]</t>
  </si>
  <si>
    <t xml:space="preserve">Business Segments Commencing with the acquisition of Twiss Transport, Inc., Twiss Logistics, Inc. and Twiss Cold Storage, Inc., the Company began operating in two distinct business segments, Transportation services and commercial sales. The transportation segment provides freight handling as well as transport, and the commercial sales segment is involved in sales and distribution of industrial machines, ammunition, and healthcare products. Financial information by segment is presented in the notes to the financial statements. </t>
  </si>
  <si>
    <t>Use of Estimates, Policy [Policy Text Block]</t>
  </si>
  <si>
    <t>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t>
  </si>
  <si>
    <t>Fair Value of Financial Instruments, Policy [Policy Text Block]</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 Policy [Policy Text Block]</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 based inputs or unobservable inputs that were corroborated by market data. Level 3: Unobservable inputs that were not corroborated by market data.</t>
  </si>
  <si>
    <t>Equity Method Investments, Policy [Policy Text Block]</t>
  </si>
  <si>
    <t>Equity method of accounting – Joint Venture The Company accounts for its joint venture interest in Bulova Technologies Compliance and Security LLC using the equity method of accounting. The Company’s ownership interest in this joint venture is 30 percent. At March 31, 2016, the operations of the joint venture reflect a loss in excess of the Company’s investment. As a result, the amount carried on the balance sheet as of March 31, 2016 is $0. Variable Interest Entities Through the formation of BT Twiss Transport LLC, the Company is now a 30% owner in this new joint venture, which was utilized to acquire the three transportation services companies described in Note 4. To accomplish this acquisition, the Company provided approximately $4.6 million of the financing necessary through the issuance of convertible debt. Through a joint venture operating agreement, the Company has full power to direct the activities most significant to the economic performance of this joint venture. As a result, the Company is the primary beneficiary, and the joint venture has been consolidated in the Company’s consolidated financial statements.</t>
  </si>
  <si>
    <t>Cash and Cash Equivalents, Policy [Policy Text Block]</t>
  </si>
  <si>
    <t>Cash and Cash Equivalents 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t>
  </si>
  <si>
    <t>Receivables, Policy [Policy Text Block]</t>
  </si>
  <si>
    <t xml:space="preserve">Accounts receivable Accounts receivable represent amounts due from customers in the ordinary course of business from sales activities in each of the Company’s business segment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At March 31, 2016 and September 30, 2015, the Company has provided an allowance for doubtful accounts of $222,880 and $211,412 respectively. </t>
  </si>
  <si>
    <t>Inventory, Policy [Policy Text Block]</t>
  </si>
  <si>
    <t xml:space="preserve">Inventory Inventory is stated at the lower of cost (first-in, first-out) or market. Market was generally considered to be net realizable value. Inventory consisted of items held for resale and materials and supplies for sale and service. The breakdown of inventory at March 31, 2016 and September 30, 2015 is as follows: March 31, 2016 September 30, 2015 Finished goods $ 714,712 $ 253,195 Materials and supplies 53,254 6,396 Total inventory of continuing operations $ 767,966 $ 259,591 </t>
  </si>
  <si>
    <t>Other Current Assets [Policy Text Block]</t>
  </si>
  <si>
    <t xml:space="preserve"> Other current assets March 31, 2016 September 30, 2015 Prepaid expenses and deposits $ 401,884 $ 103,108 Advances to shareholder 92,855 45,440 $ 494,739 $ 148,548 </t>
  </si>
  <si>
    <t>Property, Plant and Equipment, Policy [Policy Text Block]</t>
  </si>
  <si>
    <t xml:space="preserve"> Fixed Assets Fixed assets stated at cost, less accumulated depreciation. Depreciation is computed by applying principally the straight-line method to the estimated useful lives of the related assets. Useful lives range from 5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are valued at fair value. Fixed assets are comprised of the following at March 31, 2016 and September 30, 2015 March 31, 2016 September 30, 2015 Funiture, fixtures and equipment 476,674 407,113 Tractors and trailers 9,504,706 - Vehicle and other 39,654 - 10,021,034 407,113 Less accumulated depreciation (263,173 ) (65,668 ) Net property, plant and equipment $ 9,757,861 $ 341,445 </t>
  </si>
  <si>
    <t>Other Assets [Policy Text Block]</t>
  </si>
  <si>
    <t xml:space="preserve"> Other assets Other assets are comprised of the following at March 31, 2016 and September 30, 2015 March 31, 2016 September 30, 2015 Advances - Bulova Technologies Compliance &amp; Security $ 88,184 $ - Unamortized loan costs - $ 3,111 Refundable deposits 35,169 10,126 $ 123,353 $ 13,237 </t>
  </si>
  <si>
    <t>Impairment or Disposal of Long-Lived Assets, Policy [Policy Text Block]</t>
  </si>
  <si>
    <t>Impairment of Long-Lived Assets The Company evaluates the carrying value of its long-lived assets at least annually. Impairment losses ar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Discontinued Operations, Policy [Policy Text Block]</t>
  </si>
  <si>
    <t>Discontinued Operations In accordance with ASC 205-20, Presentation of Financial Statements-Discontinued Operations</t>
  </si>
  <si>
    <t>Revenue Recognition Leases [Policy Text Block]</t>
  </si>
  <si>
    <t>Revenue Recognition Commercial sales revenue is generally recognized upon the shipment of product to customers or the acceptance by customers of the product. Allowances for sales returns, rebates and discounts are recorded as a component of net sales in the period the allowances were recognized. Revenue from rental payments received on equipment operating leases is recognized on a straight-line basis over the term of the lease. The Company recognizes transportation related revenues on the date the shipments are delivered to the customer. Revenue includes transportation revenue, fuel surcharges, loading and unloading activities, equipment detention, and other accessorial services. Revenue is recorded on a gross basis, without deducting third party purchased transportation costs, as the Company acts as a principal with substantial risks as primary obligor Revenues on fixed-price type contracts are recognized using the Percentage-Of-Completion (POC) method of accounting as specified in government contract accounting standards and the particular contract. Revenues earned on fixed-price production contracts under which units are produced and delivered in a continuous or sequential process are recognized as units are delivered based on their contractual selling prices (the “Units-of-Delivery” basis of determination). Sales and profits on each fixed-price production contract under which units are not produced in a continuous or sequential process are recorded based on the ratio of actual cumulative costs incurred to the total estimated costs at completion of the contract, multiplied by the total estimated contract revenue, less cumulative sales recognized in prior periods (the “Cost-to-Cost” basis of determination). Under both types of basis for determining revenue earned, a single estimated total profit margin is used to recognize profit for each contract over its entire period of performance, which can exceed one year. The estimated total profit margin is evaluated on a periodic basis by management throughout the term of an individual contract to determine if the estimated total profit margin should be adjusted.</t>
  </si>
  <si>
    <t>Cost of Sales, Policy [Policy Text Block]</t>
  </si>
  <si>
    <t>Cost of Revenues The costs of revenues relative to our Commercial Sales segment include direct materials and labor costs, and indirect labor associated with production and shipping costs. The cost of revenues relative to our Transportation Services segment include tractor and trailer maintenance and operational costs as well as the costs associated with drivers.</t>
  </si>
  <si>
    <t>Advertising Costs, Policy [Policy Text Block]</t>
  </si>
  <si>
    <t>Advertising Costs The costs of advertising are expensed as incurred and are included in the Company’s operating expenses. The Company incurred advertising expenses of $21,165 for the six months ended March 31, 2016 as compared to $5,048 for the six months ended March 31, 2015.</t>
  </si>
  <si>
    <t>Shipping and Handling Cost, Policy [Policy Text Block]</t>
  </si>
  <si>
    <t xml:space="preserve">Shipping Costs The Company includes shipping costs in cost of revenues. </t>
  </si>
  <si>
    <t>Income Tax, Policy [Policy Text Block]</t>
  </si>
  <si>
    <t>Income Taxes Income tax benefits or provision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were recovered or settled. Deferred tax assets were also recognized for operating losses that were available to offset future taxable income and tax credits that were available to offset future federal income taxes, less the effect of any allowances considered necessary. The Company follows the guidance provided by ASC48, Accounting for Uncertainty in Income Taxes</t>
  </si>
  <si>
    <t>Earnings Per Share, Policy [Policy Text Block]</t>
  </si>
  <si>
    <t xml:space="preserve">Income (Loss) per Common Share Basic net loss per share excludes the impact of common stock equivalents. Diluted net loss per share utilizes the average market price per share when applying the treasury stock method in determining common stock equivalents. As of March 31, 2016 there were 149,692,933 common stock equivalents that were antidilutive and were not included in the calculation. </t>
  </si>
  <si>
    <t>New Accounting Pronouncements, Policy [Policy Text Block]</t>
  </si>
  <si>
    <t>Effect of Recent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March 31, 2016 through the date these financial statements were issued.</t>
  </si>
  <si>
    <t>Going Concern Policy [Policy Text Block]</t>
  </si>
  <si>
    <t>Going concern matters The accompanying financial statements have been prepared on a going concern basis, which contemplates the realization of assets and the satisfaction of liabilities in the normal course of business. As shown in the accompanying financial statements, the Company has sustained substantial losses, and has minimal assets. These factors, among others, indicate that the Company may not be able to continue as a going concern for a reasonable period of time. The Company’s existence is dependent upon management’s ability to develop profitable operations and resolve its liquidity problems. The accompanying financial statements do not include any adjustments that might result should the Company be unable to continue as a going concern</t>
  </si>
  <si>
    <t>Note 2 - Principles of Consolidation and Basis of Presentation (Tables)</t>
  </si>
  <si>
    <t>Notes Tables</t>
  </si>
  <si>
    <t>Schedule of Inventory, Current [Table Text Block]</t>
  </si>
  <si>
    <t xml:space="preserve"> March 31, 2016 September 30, 2015 Finished goods $ 714,712 $ 253,195 Materials and supplies 53,254 6,396 Total inventory of continuing operations $ 767,966 $ 259,591 </t>
  </si>
  <si>
    <t>Schedule of Other Current Assets [Table Text Block]</t>
  </si>
  <si>
    <t xml:space="preserve"> March 31, 2016 September 30, 2015 Prepaid expenses and deposits $ 401,884 $ 103,108 Advances to shareholder 92,855 45,440 $ 494,739 $ 148,548 </t>
  </si>
  <si>
    <t>Property, Plant and Equipment [Table Text Block]</t>
  </si>
  <si>
    <t xml:space="preserve"> March 31, 2016 September 30, 2015 Funiture, fixtures and equipment 476,674 407,113 Tractors and trailers 9,504,706 - Vehicle and other 39,654 - 10,021,034 407,113 Less accumulated depreciation (263,173 ) (65,668 ) Net property, plant and equipment $ 9,757,861 $ 341,445 </t>
  </si>
  <si>
    <t>Schedule of Other Assets, Noncurrent [Table Text Block]</t>
  </si>
  <si>
    <t xml:space="preserve"> March 31, 2016 September 30, 2015 Advances - Bulova Technologies Compliance &amp; Security $ 88,184 $ - Unamortized loan costs - $ 3,111 Refundable deposits 35,169 10,126 $ 123,353 $ 13,237 </t>
  </si>
  <si>
    <t>Note 3 - Discontinued Operations (Tables)</t>
  </si>
  <si>
    <t>Disposal Groups, Including Discontinued Operations [Table Text Block]</t>
  </si>
  <si>
    <t xml:space="preserve"> Three months ended March 31, Six months ended March 31, 2016 2015 2016 2015 Revenue $ - $ - $ - $ - Cost of Sales - - - Gross profit - - Operating expenses and interest (467,135 ) (120,511 ) (470,562 ) (257,605 ) Other income - 398,148 - 398,148 Income (loss) from operations (467,135 ) 277,637 (470,562 ) 140,543 Income tax benefit - - - Income (loss) from discontinued operations, net of tax $ (467,135 ) $ 277,637 $ (470,562 ) $ 140,543 </t>
  </si>
  <si>
    <t>Schedule of Amounts Recognized in Balance Sheet [Table Text Block]</t>
  </si>
  <si>
    <t xml:space="preserve"> March 31, 2015 September 30, 2015 Cash $ - $ - Accounts receivable - - Inventory - - Other current assets - - Total current assets from discontinued operations - - Property plant and equipment - net - - Other assets - - Total assets from discontinued operations $ - $ - Accounts payable and accrued expenses $ 5,000 $ 450,000 Current portion of long-term debt 1,239,833 700,000 Provision for loss on disposal of business segment - - Total current liabilities from discontinued operations 1,244,833 1,150,000 Deferred revenue - contract dispute 10,800,000 10,800,000 Long term debt, net of current portion - - Total liabilities from discontinued operations $ 12,044,833 $ 11,950,000 </t>
  </si>
  <si>
    <t>Note 4 - Business Combination - Variable Interest Entity and Intangibles (Tables)</t>
  </si>
  <si>
    <t>Business Combination, Consideration Transferred [Table Text Block]</t>
  </si>
  <si>
    <t xml:space="preserve"> Cash consideration $ 5,166,155 Convertible promissory note 4,666,155 3,000,000 restricted common shares to be issued 157,500 Warrants to purchase 500 000 common shares 26,250 Total purchase price $ 10,016,060 </t>
  </si>
  <si>
    <t>Schedule of Recognized Identified Assets Acquired and Liabilities Assumed [Table Text Block]</t>
  </si>
  <si>
    <t xml:space="preserve"> Total Purchase Price $ 10,016,060 Fair Value of Assets and Liabilities Cash $ 196,229 Accounts receivable 1,671,342 Inventory 50,000 Prepaid expenses and other assets 216,905 Property and equipment 9,665,024 Other assets 23,648 Less current liabilities assumed (1,326,652 ) Less long-term debt assumed (5,270,208 ) 5,226,288 Calculated Goodwill $ 4,789,772 </t>
  </si>
  <si>
    <t>Business Acquisition, Pro Forma Information [Table Text Block]</t>
  </si>
  <si>
    <t xml:space="preserve"> Three Months Ended March 31, Six Months Ended March 31, 2016 2015 2016 2015 Revenues $ 6,746,568 $ 7,151,656 $ 13,054,974 $ 14,675,600 Net Loss $ (1,602,113 ) $ (2,137,480 ) $ (4,605,955 ) $ (2,997,065 ) Loss per share $ (0.020 ) $ (0.034 ) $ (0.062 ) $ (0.049 )</t>
  </si>
  <si>
    <t>Note 6 - Long Term Debt (Tables)</t>
  </si>
  <si>
    <t>Schedule of Debt [Table Text Block]</t>
  </si>
  <si>
    <t xml:space="preserve"> March 31, 2016 September 30, 2015 Note payable to an individual dated January 25, 2013 and amended on August 1, 2014 in the amount of $50,000 payable at $4,000 monthly for eleven months and a final payment of $6,000 on July 10, 2015, unsecured. - 18,000 Note payable to Keehan Trust Funding, LLC dated January 19, 2012 in the amount of $1,550,000, bearing interest at the rate of 10%. This note is secured by the assignment of potential proceeds from a claim against a terminated government contract with a value in excess of $4,700,000. - 700,000 Note payable to Keehan Trust Funding, LLC as amended on February 16, 2016 in the amount of $1,600,000. This note is secured by the assignment of potential proceeds from a claim against a terminated government contract with a value in excess of $4,700,000. 1,239,833 Note payable to Ford Credit dated October 1, 2014 in the amount of $32,929 payable in 48 monthly installments of $744, secured by a vehicle 20,940 25,791 Note payable to Power Up Lending Group, LTD dated August 25, 2015 in the amount of $100,000 with no stipulated interest rate payable through 126 daily payments of $1,071, unsecured. - 87,139 Note payable to Power Up Lending Group, LTD dated September 17, 2015 in the amount of $50,000 with no stipulated interest rate payable through 126 daily payments of $536, unsecured. - 48,568 Note payable to Westfield Bank for insurance finance agreement, dated August 1, 2014 bearing interest at 4%, final payment due May 1,2015, unsecured. 2,391 18,819 Convertible promissory note payable to Vis Vires Group, Inc. dated August 6, 2015 in the amount of $84,000, bearing interest at 8%, with a maturity date of May 10, 2016, net of discount and unamortized loan costs of $5,520 and $28,300, secured by a conversion privilege to common stock. 78,480 55,700 Capital lease obligation dated July 16, 2015, bearing interest at 8%, payable at 3,355 monthly with a final payment due June 16, 2020, secured by equipment. 146,442 160,857 Convertible promissory note payable to Typenex Co-Investment LLC dated November 16, 2015 in the amount of $115,000, bearing interest at 10% with a maturity date of April 16, 2017, net of discount of $10,588, secured by a conversion privilege to common stock. 104,412 - Note payable to Complete Business Solutions dated February 18, 2016 in the amount of $300,000 with no stipulated interest rate payable through 125 daily payments of $3,120, unsecured. 239,933 - Note payable to Complete Business Solutions dated February 26, 2016 in the amount of $100,000 with no stipulated interest rate payable through 125 daily payments of $1,040, unsecured. 84,092 - Note payable to Sunshine Bank dated January 28, 2016 as a revolving credit line, bearing interest at Prime plus 1%, with a maturity of January 31, 2021, secured by the assets of BT Twiss Transport LLC. 1,972,817 - Note payable to Sunshine Bank dated January 28, 2016 in the amount of $2,000,000, bearing interest at 4.75%, with a maturity date of January 31, 2021, net of unamortized loan costs of $42,911, secured by the assets of BT Twiss Transport, LLC. 1,937,501 - Note payable to Power Up Lending Group, LTD dated March 22, 2016 in the amount of $200,000 with no stipulated interest rate payable through 147 daily payments of $1,810, net of unamortized loan costs of $3,429, unsecured. 190,019 - Financing agreement for the purchase of insurance through First Insurance Funding payable over 10 installments 7,102 - Financing agreement for the purchase of insurance through Bank Direct payable over 10 installments 4,831 - Financing agreement for the purchase of insurance through Bank Direct payable over 10 installments 5,650 - Various equipment financing contracts for Transport Tractors, with various terms and interest rates, secured by equipment 3,600,733 - Various equipment financing contracts for Transport Trailers, with various terms and interest rates, secured by equipment 1,292,251 - 10,927,427 1,114,874 Less current portion pertaining to continuing operations (4,566,977 ) (265,646 ) Less current portion pertaining to discontinued operations (1,239,833 ) (700,000 ) Less long term portion associated with discontinued operations - - $ 5,120,617 $ 149,228 </t>
  </si>
  <si>
    <t>Schedule of Maturities of Long-term Debt [Table Text Block]</t>
  </si>
  <si>
    <t xml:space="preserve"> Period ended ‘March 31, 2017 $ 5,806,810 2018 1,901,500 2019 1,721,722 2020 579,289 2021 918.106 Thereafter - $ 10,927,427 </t>
  </si>
  <si>
    <t>Note 7 - Notes Payable - Related Parties (Tables)</t>
  </si>
  <si>
    <t xml:space="preserve"> March 31, 2016 September 30, 2015 Various promissory notes as of September 30, 2014 exchanged on January 1, 2015 for Convertible promissory notes payable to NFC III LLC bearing interest at 8%. These notes mature and all principal and interest is due and payable on March 31, 2020 1,356,819 1,356,819 Various promissory notes as of September 30, 2014 exchanged on January 1, 2015 for Convertible promissory notes payable to SIII Associates Limited Partnership bearing interest at 8%. These notes mature and all principal and interest is due and payable on March 31, 2020 1,341,755 1,341,755 Promissory note as of September 30, 2014 exchanged on January 1, 2015 for a Convertible promissory note payable to SIII Associates Limited Partnership bearing interest at 8%. This note matures and all principal and interest is due and payable on March 31, 2020 100,000 100,000 Various promissory notes as of September 30, 2014 exchanged on January 1, 2015 for Convertible promissory notes payable to SV Associates Limited Partnership bearing interest at 8%. These notes mature and all principal and interest is due and payable on March 31, 2020 119,500 116,000 Various promissory notes as of September 30, 2014 exchanged on January 1, 2015 for Convertible promissory notes payable to Craigmore Machinery Company bearing interest at 8%. These notes mature and all principal and interest is due and payable on March 31, 2020 493,712 418,712 Various promissory notes as of September 30, 2014 exchanged on January 1, 2015 for Convertible promissory notes payable to Gary Shapiro bearing interest at 8%. These notes mature and all principal and interest is due and payable on March 31, 2020 205,000 205,000 Promissory note payable to Craigmore DB Plan dated November 9, 2015 bearing interest at 8%. This note matures and all principal and interest is due and payable on March 31, 2020 165,000 - Promissory note as of September 30, 2014 exchanged on January 1, 2015 for a Convertible promissory note payable to Tropico Equity Partners LLC bearing interest at 8%. This note matures and all principal and interest is due and payable on March 31, 2020 68,161 68,161 Convertible promissory note payable to Tropico Management LP bearing interest at 8%. This note matures and all principal and interest is due and payable on March 31, 2020 10,606 10,606 Convertible promissory notes payable to SF NextGen bearing interest at 8%. These notes mature and all principal and interest is due and payable on March 31, 2020 180,000 180,000 Various promissory notes as of September 30, 2014 exchanged on January 1, 2015 for Convertible promissory notes payable to Banyan Capital Finance bearing interest at 8%. These notes mature and all principal and interest is due and payable on March 31, 2020 23,000 23,000 Various promissory notes as of September 30, 2014 exchanged on January 1, 2015 for Convertible promissory notes payable to Colleen Stacy Shapiro 2007 Trust bearing interest at 8%. These notes mature and all principal and interest is due and payable on March 31, 2020 160,000 160,000 Convertible promissory note payable to Colleen Stacy Shapiro 2007 Trust bearing interest at 8%. This note matures and all principal and interest is due and payable on March 31, 2020 20,000 20,000 Various promissory notes as of September 30, 2014 exchanged on January 1, 2015 for Convertible promissory notes payable to Rachel E Shapiro Trust bearing interest at 8%. These notes mature and all principal and interest is due and payable on March 31, 2020 51,500 51,500 Various promissory notes as of September 30, 2014 exchanged on January 1, 2015 for Convertible promissory notes payable to Shapiro Family D1 Trust bearing interest at 8%. These notes mature and all principal and interest is due and payable on March 31, 2020 150,000 150,000 Promissory note as of September 30, 2014 exchanged on January 1, 2015 for a Convertible Promissory Note payable to The Shapiro Family D1 Trust dated bearing interest at 8%. This note matures and all principal and interest is due and payable on March 31,2020 400,000 400,000 Convertible promissory note dated February 6, 2015 in the amount of $4,000,000 bearing interest at 7%, interest payable quarterly, with a maturity date of February 5, 2021, net of discount of $628,333 and $693,333 respectively 3,371,667 3,306,667 Convertible promissory note dated January 28, 2016 in the amount of $4,666,155 bearing interest at 5%, interest payable quarterly, convertible at $.10 per share, with a maturity date of January 28, 2020. 4,661,155 Promissory note dated January 28, 2016 in the amount of $2,400,000 bearing interest at 4.24% with a maturity date of January 29, 2021, net of unamortized loan costs of $33,917. 2,304,683 Promissory note dated February 3, 2011 in the amount of $229,755 bearing interest at 8% payable on demand 50,747 15,233,305 7,908,220 Less current portion pertaining to continuing operations 122,209 - Less current portion pertaining to discontinued operations - - Less long term portion associated with discontinued operations - - $ 15,111,096 $ 7,908,220 </t>
  </si>
  <si>
    <t xml:space="preserve"> Period ended March 31, 2017 $ 122,209 2018 72,995 2019 76,535 2020 4,925,281 2021 8,120,111 Thereafter 1,916,174 $ 15,233,305 </t>
  </si>
  <si>
    <t>Note 8 - Income Taxes (Tables)</t>
  </si>
  <si>
    <t>Schedule of Effective Income Tax Rate Reconciliation [Table Text Block]</t>
  </si>
  <si>
    <t xml:space="preserve"> Continuing Operations 12/31/2015 9/30/2015 Expected provision at US statutory rate 34.00 % 34.00 % State income tax net of federal benefit 3.63 % 3.63 % Permanent and Other Differences - - Valuation Allowance -37.63 % -37.63 % Effective Income Tax Rate 0.00 % 0.00 %</t>
  </si>
  <si>
    <t>Note 9 - Segment Reporting (Tables)</t>
  </si>
  <si>
    <t>Schedule of Segment Reporting Information, by Segment [Table Text Block]</t>
  </si>
  <si>
    <t xml:space="preserve"> Commercial Sales Transportation Total Revenue $ 1,111,890 $ 4,288,622 $ 5,400,512 Cost of Sales 871,788 3,033,513 3,905,301 Gross profit 240,102 1,255,109 1,495,211 Selling, general and administrative expenses 662,240 977,785 1,640,025 Depreciation and interest expenses 66,224 273,745 339,969 Income (loss) from operations (488,362 ) 3,579 (484,783 ) Other income (expense) - 73,992 73,992 Net income (loss) $ (488,362 ) $ 77,571 $ (410,791 ) Total Assets $ 391,692 $ 13,072,951 $ 13,464,643 Reconciliation of Segment Amounts Reported to Consolidated Amounts Total revenues for reportable segments 5,400,512 Unallocated amounts relating to corporate operations - Total consolidated revenue 5,400,512 Net loss Total loss for reportable segments (410,791 ) Unallocated amounts relating to corporate operations Selling, general and administrative expenses (956,691 ) Stock based compensation (1,815,999 ) Depreciation and interest expense (586,792 ) Total consolidated net loss (3,770,273 ) Assets Total assets for reportable segments 13,464,643 Goodwill 4,789,772 Corporate investments and other assets 878,639 Total consolidated assets $ 19,133,054 </t>
  </si>
  <si>
    <t>Note 10 - Commitments and Contingencies (Tables)</t>
  </si>
  <si>
    <t>Schedule of Future Minimum Rental Payments for Operating Leases [Table Text Block]</t>
  </si>
  <si>
    <t xml:space="preserve"> Period ended March 31, 2017 $ 162,000 2018 162,000 2019 162,000 2020 162,000 2021 117,450 Thereafter - $ 765,450 </t>
  </si>
  <si>
    <t>Note 12 - Stockholders' Equity (Tables)</t>
  </si>
  <si>
    <t>Schedule of Stockholders' Equity Note, Warrants or Rights [Table Text Block]</t>
  </si>
  <si>
    <t xml:space="preserve"> Number of Shares Weighted Average Exercise Price Weighted Average Remaining Contractual Life (in years) Aggregate Intrinsic Value Warrants Outstanding - 1, 2015 129,342,993 $ 0.02 8.6 $ - Granted / Vested 20,900,000 $ 0.05 Exercised (100,000 ) - Forfeited/expired/cancelled - Warrants Outstanding – March 31, 2016 150,142,993 $ 0.02 8.8 $ 0.04 Outstanding Exercisable – October 1, 2015 129,342,993 $ 0.02 8.6 $ - Outstanding Exercisable – March 31, 2015 150,142,993 $ 0.02 8.8 $ 0.04 </t>
  </si>
  <si>
    <t>Supplemental Schedule of Non-cash Financing and Investing Activities (Details Textual) - shares</t>
  </si>
  <si>
    <t>1 Months Ended</t>
  </si>
  <si>
    <t>Jan. 31, 2016</t>
  </si>
  <si>
    <t>Dec. 31, 2015</t>
  </si>
  <si>
    <t>Dec. 31, 2014</t>
  </si>
  <si>
    <t>Nov. 30, 2014</t>
  </si>
  <si>
    <t>Stock Issued During Period, Shares, Costs Assoicated with Settlement of Debt</t>
  </si>
  <si>
    <t>Debt Conversion, Converted Instrument, Shares Issued</t>
  </si>
  <si>
    <t>Note 1 - Description of Business (Details Textual)</t>
  </si>
  <si>
    <t>Jan. 28, 2016USD ($)</t>
  </si>
  <si>
    <t>Aug. 27, 2014a</t>
  </si>
  <si>
    <t>Aug. 27, 2014ft²</t>
  </si>
  <si>
    <t>Jul. 31, 2013ft²</t>
  </si>
  <si>
    <t>Sep. 30, 2012a</t>
  </si>
  <si>
    <t>Sanford, Florida Lease [Member] | Bulova Technologies Machinery, LLC [Member]</t>
  </si>
  <si>
    <t>Area of Real Estate Property</t>
  </si>
  <si>
    <t>New Jersey Lease [Member] | Bulova Technologies Machinery, LLC [Member]</t>
  </si>
  <si>
    <t>Clearwater, Florida Lease [Member] | Bulova Technologies Machinery, LLC [Member]</t>
  </si>
  <si>
    <t>Bulova Technologies Machinery, LLC [Member]</t>
  </si>
  <si>
    <t>Area of Real Estate Property | a</t>
  </si>
  <si>
    <t>Twiss Acquisition [Member] | Convertible Debt [Member]</t>
  </si>
  <si>
    <t>Business Combination, Consideration Transferred, Liabilities Incurred | $</t>
  </si>
  <si>
    <t>Twiss Acquisition [Member]</t>
  </si>
  <si>
    <t>Business Acquisition, Percentage of Voting Interests Acquired</t>
  </si>
  <si>
    <t>100.00%</t>
  </si>
  <si>
    <t>BT-Twiss Transport LLC [Member]</t>
  </si>
  <si>
    <t>Variable Interest Entity, Qualitative or Quantitative Information, Ownership Percentage</t>
  </si>
  <si>
    <t>30.00%</t>
  </si>
  <si>
    <t>Note 2 - Principles of Consolidation and Basis of Presentation (Details Textual)</t>
  </si>
  <si>
    <t>Jan. 28, 2016USD ($)ft²</t>
  </si>
  <si>
    <t>Jan. 01, 2009shares</t>
  </si>
  <si>
    <t>Mar. 31, 2016USD ($)</t>
  </si>
  <si>
    <t>Mar. 31, 2016USD ($)shares</t>
  </si>
  <si>
    <t>Mar. 31, 2015USD ($)</t>
  </si>
  <si>
    <t>Sep. 30, 2015USD ($)</t>
  </si>
  <si>
    <t>3Si [Member]</t>
  </si>
  <si>
    <t>Business Acquisition, Equity Interest Issued or Issuable, Number of Shares | shares</t>
  </si>
  <si>
    <t>Number of Operating Segments</t>
  </si>
  <si>
    <t>BT-Twiss Transport LLC [Member] | Convertible Debt [Member]</t>
  </si>
  <si>
    <t>Business Combination, Consideration Transferred, Liabilities Incurred</t>
  </si>
  <si>
    <t>Bulova Techonologies Compliance and Security LLC [Member]</t>
  </si>
  <si>
    <t>Equity Method Investment, Ownership Percentage</t>
  </si>
  <si>
    <t>Equity Method Investments</t>
  </si>
  <si>
    <t>Twiss Cold Storage, Inc. [Member]</t>
  </si>
  <si>
    <t>Area of Storage Facility | ft²</t>
  </si>
  <si>
    <t>Machinery and Equipment [Member] | Minimum [Member]</t>
  </si>
  <si>
    <t>Property, Plant and Equipment, Useful Life</t>
  </si>
  <si>
    <t>5 years</t>
  </si>
  <si>
    <t>Machinery and Equipment [Member] | Maximum [Member]</t>
  </si>
  <si>
    <t>10 years</t>
  </si>
  <si>
    <t>Furniture and Fixtures [Member] | Minimum [Member]</t>
  </si>
  <si>
    <t>Furniture and Fixtures [Member] | Maximum [Member]</t>
  </si>
  <si>
    <t>Allowance for Doubtful Accounts Receivable</t>
  </si>
  <si>
    <t>Advertising Expense</t>
  </si>
  <si>
    <t>Antidilutive Securities Excluded from Computation of Earnings Per Share, Amount | shares</t>
  </si>
  <si>
    <t>Note 2 - Inventory (Details) - USD ($)</t>
  </si>
  <si>
    <t>Finished goods</t>
  </si>
  <si>
    <t>Materials and supplies</t>
  </si>
  <si>
    <t>Total inventory of continuing operations</t>
  </si>
  <si>
    <t>Note 2 - Other Current Assets (Details) - USD ($)</t>
  </si>
  <si>
    <t>Prepaid expenses and deposits</t>
  </si>
  <si>
    <t>Advances to shareholder</t>
  </si>
  <si>
    <t>Note 2 - Property, Plant and Equipment (Details) - USD ($)</t>
  </si>
  <si>
    <t>Furniture and Fixtures [Member]</t>
  </si>
  <si>
    <t>Property, plant and equipment, gross</t>
  </si>
  <si>
    <t>Trucks [Member]</t>
  </si>
  <si>
    <t>Automobiles [Member]</t>
  </si>
  <si>
    <t>Less accumulated depreciation</t>
  </si>
  <si>
    <t>Net property, plant and equipment</t>
  </si>
  <si>
    <t>Note 2 - Other Assets (Details) - USD ($)</t>
  </si>
  <si>
    <t>Advances - Bulova Technologies Compliance &amp; Security</t>
  </si>
  <si>
    <t>Unamortized loan costs</t>
  </si>
  <si>
    <t>Refundable deposits</t>
  </si>
  <si>
    <t>Note 3 - Operating Results For Discontinued Operations (Details) - Bulova Technologies Ordnance Systems LLC [Member] - USD ($)</t>
  </si>
  <si>
    <t>Revenue</t>
  </si>
  <si>
    <t>Cost of Sales</t>
  </si>
  <si>
    <t>Operating expenses and interest</t>
  </si>
  <si>
    <t>Other income</t>
  </si>
  <si>
    <t>Income tax benefit</t>
  </si>
  <si>
    <t>Note 3 - Assets and Liabilities of Discontinued Operations (Details) - USD ($)</t>
  </si>
  <si>
    <t>Bulova Technologies Ordnance Systems LLC [Member]</t>
  </si>
  <si>
    <t>Cash</t>
  </si>
  <si>
    <t>Total current assets from discontinued operations</t>
  </si>
  <si>
    <t>Property plant and equipment - net</t>
  </si>
  <si>
    <t>Total assets from discontinued operations</t>
  </si>
  <si>
    <t>Current portion of long-term debt</t>
  </si>
  <si>
    <t>Disposal Group, Including Discontinued Operation, Liabilities, Current</t>
  </si>
  <si>
    <t>Deferred revenue - contract dispute</t>
  </si>
  <si>
    <t>Total liabilities from discontinued operations</t>
  </si>
  <si>
    <t>Note 4 - Business Combination - Variable Interest Entity and Intangibles (Details Textual) - USD ($)</t>
  </si>
  <si>
    <t>Jan. 28, 2016</t>
  </si>
  <si>
    <t>Note 4 - Consideration Transferred (Details) - USD ($)</t>
  </si>
  <si>
    <t>Twiss Acquisition [Member] | Restricted Common Shares [Member]</t>
  </si>
  <si>
    <t>Consideration issued and issuable</t>
  </si>
  <si>
    <t>Twiss Acquisition [Member] | Common Shares Warrants [Member]</t>
  </si>
  <si>
    <t>Cash consideration</t>
  </si>
  <si>
    <t>Total purchase price</t>
  </si>
  <si>
    <t>Note 4 - Consideration Transferred (Details) (Parentheticals) - Twiss Acquisition [Member] - shares</t>
  </si>
  <si>
    <t>Restricted Common Shares [Member]</t>
  </si>
  <si>
    <t>Business Acquisition, Equity Interest Issued or Issuable, Number of Shares</t>
  </si>
  <si>
    <t>Common Shares Warrants [Member]</t>
  </si>
  <si>
    <t>Note 4 - Assets Acquired and Liabilities Assumed (Details) - USD ($)</t>
  </si>
  <si>
    <t>Fair Value of Assets and Liabilities</t>
  </si>
  <si>
    <t>Property and equipment</t>
  </si>
  <si>
    <t>Less current liabilities assumed</t>
  </si>
  <si>
    <t>Less long-term debt assumed</t>
  </si>
  <si>
    <t>Note 4 - Proforma Unaudited Condensed Financial Data (Details) - Twiss Acquisition [Member] - USD ($)</t>
  </si>
  <si>
    <t>Loss per share, basic (in dollars per share)</t>
  </si>
  <si>
    <t>Note 4 - Proforma Unaudited Condensed Financial Data (Details) (Parentheticals) - $ / shares</t>
  </si>
  <si>
    <t>Loss per share, diluted (in dollars per share)</t>
  </si>
  <si>
    <t>Note 5 - Contract Dispute - Discontinued Operations (Details Textual) - USD ($)</t>
  </si>
  <si>
    <t>Contract Performance Dispute [Member] | Bulova Technologies Ordnance Systems LLC [Member]</t>
  </si>
  <si>
    <t>Note 6 - Long Term Debt (Details) - USD ($)</t>
  </si>
  <si>
    <t>Note Payable to an Individual on January 25, 2013 [Member]</t>
  </si>
  <si>
    <t>Note payable to an individual dated January 25, 2013 and amended on August 1, 2014 in the amount of $50,000 payable at $4,000 monthly for eleven months and a final payment of $6,000 on July 10, 2015, unsecured.</t>
  </si>
  <si>
    <t>Note Payable to Keehan Trust Funding, LLC, Dated January 19, 2012 [Member]</t>
  </si>
  <si>
    <t>Note Payable to Keehan Trust Funding, LLC, Dated February 16, 2016 [Member]</t>
  </si>
  <si>
    <t>Note Payable to Ford Credit Dated October 1, 2014 [Member]</t>
  </si>
  <si>
    <t>Note Payable to Power Up Lending Dated August 25, 2015 [Member]</t>
  </si>
  <si>
    <t>Note Payable to Power Up Lending Group Dated September 17, 2015 [Member]</t>
  </si>
  <si>
    <t>Note Payable to Westfield Bank for Insurance Finance Agreement, Datd August 1, 2014 [Member]</t>
  </si>
  <si>
    <t>Convertible Promissory Note Payable to Vis Vires Group, Inc., Dated August 6, 2015 [Member]</t>
  </si>
  <si>
    <t>Capital Lease Obligations [Member]</t>
  </si>
  <si>
    <t>Convertible Promissory Note Payable to Typenex Co-Investment LLC Dated November 16, 2015 [Member]</t>
  </si>
  <si>
    <t>Note Payable to Complete Business Solutions, Dated February 18, 2016 [Member]</t>
  </si>
  <si>
    <t>Note Payable to Complete Business Solutions, Dated February 26, 2016 [Member]</t>
  </si>
  <si>
    <t>Note Payable to Sunshine Bank, Dated January 28, 2016 [Member] | Revolving Credit Facility [Member]</t>
  </si>
  <si>
    <t>Note Payable to Sunshine Bank, Dated January 28, 2016 1 [Member]</t>
  </si>
  <si>
    <t>Note Payable to Power up Lending Group, Ltd, Dated March 22, 2016 [Member]</t>
  </si>
  <si>
    <t>Financing Agreement for the Purchase of Insurance Through First Insurance Funding [Member]</t>
  </si>
  <si>
    <t>First Financing Agreement for the Purchase of Insurance Through Bank Direct [Member]</t>
  </si>
  <si>
    <t>Second Financing Agreement for the Purchase of Insurance Through Bank Direct [Member]</t>
  </si>
  <si>
    <t>First Various Equipment Financing Contracts for Transport Tractors [Member]</t>
  </si>
  <si>
    <t>Second Various Equipment Financing Contracts for Transport Tractors [Member]</t>
  </si>
  <si>
    <t>Less current portion pertaining to continuing operations</t>
  </si>
  <si>
    <t>Less current portion pertaining to discontinued operations</t>
  </si>
  <si>
    <t>Less long term portion associated with discontinued operations</t>
  </si>
  <si>
    <t>Note 6 - Long Term Debt (Details) (Parentheticals)</t>
  </si>
  <si>
    <t>12 Months Ended</t>
  </si>
  <si>
    <t>Debt Instrument, Face Amount</t>
  </si>
  <si>
    <t>Principal payments</t>
  </si>
  <si>
    <t>Balloon payment</t>
  </si>
  <si>
    <t>Debt Instrument, Interest Rate, State Percentage</t>
  </si>
  <si>
    <t>10.00%</t>
  </si>
  <si>
    <t>Colateral</t>
  </si>
  <si>
    <t>Number of Payment</t>
  </si>
  <si>
    <t>4.00%</t>
  </si>
  <si>
    <t>8.00%</t>
  </si>
  <si>
    <t>Debt Instrument, Unamortized Discount</t>
  </si>
  <si>
    <t>Debt Instrument, Basis Spread on Variable Rate</t>
  </si>
  <si>
    <t>1.00%</t>
  </si>
  <si>
    <t>4.75%</t>
  </si>
  <si>
    <t>Debt Issuance Costs, Net</t>
  </si>
  <si>
    <t>Note 6 - Principal Maturities of Long Term Debt (Details)</t>
  </si>
  <si>
    <t>Thereafter</t>
  </si>
  <si>
    <t>Note 7 - Notes Payable - Related Parties (Details Textual) - USD ($)</t>
  </si>
  <si>
    <t>Accrued Expenses - Related Party [Member]</t>
  </si>
  <si>
    <t>Interest Payable, Current</t>
  </si>
  <si>
    <t>Note 7 - Notes Payable - Related Parties (Details) - USD ($)</t>
  </si>
  <si>
    <t>Note Payable to NFC III LLC [Member] | Affiliated Entity [Member]</t>
  </si>
  <si>
    <t>Note payable</t>
  </si>
  <si>
    <t>Note Payable to SIII Associates Limited Partnership Dated November 8, 2013 [Member] | Affiliated Entity [Member]</t>
  </si>
  <si>
    <t>Still Associates Limited Partnership [Member] | Affiliated Entity [Member]</t>
  </si>
  <si>
    <t>Note Payable to SV Associates Limited Partnership Dated January 9, 2014 [Member] | Affiliated Entity [Member]</t>
  </si>
  <si>
    <t>Note Payable to Craigmore Machinery Company Dated August 12, 2014 [Member] | Affiliated Entity [Member]</t>
  </si>
  <si>
    <t>Promissory Notes Payable to Gary Shapiro [Member] | Affiliated Entity [Member]</t>
  </si>
  <si>
    <t>Note Payable to Craigmore DB Dated November 9, 2015 [Member] | Affiliated Entity [Member]</t>
  </si>
  <si>
    <t>Note Payable to Tropico Equity Partners LLC Dated February 3, 2014 [Member] | Affiliated Entity [Member]</t>
  </si>
  <si>
    <t>Note Payable to Tropico Management LP Dated Oct 31 2014 [Member] | Affiliated Entity [Member]</t>
  </si>
  <si>
    <t>Promissory Notes Payable to SF Next Gen [Member] | Affiliated Entity [Member]</t>
  </si>
  <si>
    <t>Note Payable to Banyan Capital Finance Dated March 12, 2014 [Member] | Affiliated Entity [Member]</t>
  </si>
  <si>
    <t>Note Payable to Colleen Stacy Shapiro 2007 Trust April 23, 2014 [Member] | Affiliated Entity [Member]</t>
  </si>
  <si>
    <t>Colleen Stacy Shaprio 2007 Trust Dated November 4, 2014 [Member] | Affiliated Entity [Member]</t>
  </si>
  <si>
    <t>Note Payable to Rachel E Shapiro Trust Dated February 14, 2014 [Member] | Affiliated Entity [Member]</t>
  </si>
  <si>
    <t>Note Payable to Shapiro Family Trust Dated July 10, 2013 [Member] | Affiliated Entity [Member]</t>
  </si>
  <si>
    <t>Subordinated Promissory Note Payable to The Shapiro Family D1 Trust April 29, 2014 [Member] | Affiliated Entity [Member]</t>
  </si>
  <si>
    <t>Convertible Promissory Note Dated February 6, 2015 [Member] | Affiliated Entity [Member]</t>
  </si>
  <si>
    <t>Convertible Promissory Note Dated January 28, 2016 [Member] | Affiliated Entity [Member]</t>
  </si>
  <si>
    <t>Promissory Note Dated January 28, 2016 [Member] | Affiliated Entity [Member]</t>
  </si>
  <si>
    <t>Promissory Note Dated February 3, 2011 [Member] | Affiliated Entity [Member]</t>
  </si>
  <si>
    <t>Note 7 - Notes Payable - Related Parties (Details) (Parentheticals) - Affiliated Entity [Member] - USD ($)</t>
  </si>
  <si>
    <t>Note Payable to NFC III LLC [Member]</t>
  </si>
  <si>
    <t>Debt Instrument, Interest Rate, Stated Percentage</t>
  </si>
  <si>
    <t>Note Payable to SIII Associates Limited Partnership Dated November 8, 2013 [Member]</t>
  </si>
  <si>
    <t>Still Associates Limited Partnership [Member]</t>
  </si>
  <si>
    <t>Note Payable to SV Associates Limited Partnership Dated January 9, 2014 [Member]</t>
  </si>
  <si>
    <t>Note Payable to Craigmore Machinery Company Dated August 12, 2014 [Member]</t>
  </si>
  <si>
    <t>Promissory Notes Payable to Gary Shapiro [Member]</t>
  </si>
  <si>
    <t>Note Payable to Craigmore DB Dated November 9, 2015 [Member]</t>
  </si>
  <si>
    <t>Note Payable to Tropico Equity Partners LLC Dated February 3, 2014 [Member]</t>
  </si>
  <si>
    <t>Note Payable to Tropico Management LP Dated Oct 31 2014 [Member]</t>
  </si>
  <si>
    <t>Promissory Notes Payable to SF Next Gen [Member]</t>
  </si>
  <si>
    <t>Note Payable to Banyan Capital Finance Dated March 12, 2014 [Member]</t>
  </si>
  <si>
    <t>Note Payable to Colleen Stacy Shapiro 2007 Trust April 23, 2014 [Member]</t>
  </si>
  <si>
    <t>Colleen Stacy Shaprio 2007 Trust Dated November 4, 2014 [Member]</t>
  </si>
  <si>
    <t>Note Payable to Rachel E Shapiro Trust Dated February 14, 2014 [Member]</t>
  </si>
  <si>
    <t>Note Payable to Shapiro Family Trust Dated July 10, 2013 [Member]</t>
  </si>
  <si>
    <t>Subordinated Promissory Note Payable to The Shapiro Family D1 Trust April 29, 2014 [Member]</t>
  </si>
  <si>
    <t>Convertible Promissory Note Dated February 6, 2015 [Member]</t>
  </si>
  <si>
    <t>7.00%</t>
  </si>
  <si>
    <t>Convertible Promissory Note Dated January 28, 2016 [Member]</t>
  </si>
  <si>
    <t>5.00%</t>
  </si>
  <si>
    <t>Debt Instrument, Convertible, Conversion Price</t>
  </si>
  <si>
    <t>Promissory Note Dated January 28, 2016 [Member]</t>
  </si>
  <si>
    <t>4.24%</t>
  </si>
  <si>
    <t>Promissory Note Dated February 3, 2011 [Member]</t>
  </si>
  <si>
    <t>Note 7 - Principal Maturities of Long Term Debt - Related Parties (Details) - USD ($)</t>
  </si>
  <si>
    <t>Note 8 - Income Taxes (Details Textual)</t>
  </si>
  <si>
    <t>Florida Department of Revenue [Member] | Earliest Tax Year [Member] | State and Local Jurisdiction [Member]</t>
  </si>
  <si>
    <t>Open Tax Year</t>
  </si>
  <si>
    <t>Florida Department of Revenue [Member] | Latest Tax Year [Member] | State and Local Jurisdiction [Member]</t>
  </si>
  <si>
    <t>Florida Department of Revenue [Member] | State and Local Jurisdiction [Member]</t>
  </si>
  <si>
    <t>Operating Loss Carryforwards</t>
  </si>
  <si>
    <t>Internal Revenue Service (IRS) [Member] | Earliest Tax Year [Member] | Domestic Tax Authority [Member]</t>
  </si>
  <si>
    <t>Internal Revenue Service (IRS) [Member] | Latest Tax Year [Member] | Domestic Tax Authority [Member]</t>
  </si>
  <si>
    <t>Internal Revenue Service (IRS) [Member] | Domestic Tax Authority [Member]</t>
  </si>
  <si>
    <t>Note 8 - Income Tax Reconciliation (Details)</t>
  </si>
  <si>
    <t>Expected provision at US statutory rate</t>
  </si>
  <si>
    <t>34.00%</t>
  </si>
  <si>
    <t>State income tax net of federal benefit</t>
  </si>
  <si>
    <t>3.63%</t>
  </si>
  <si>
    <t>Permanent and Other Differences</t>
  </si>
  <si>
    <t>Valuation Allowance</t>
  </si>
  <si>
    <t>(37.63%)</t>
  </si>
  <si>
    <t>Effective Income Tax Rate</t>
  </si>
  <si>
    <t>0.00%</t>
  </si>
  <si>
    <t>Note 9 - Segment Reporting (Details Textual)</t>
  </si>
  <si>
    <t>Note 9 - Segment Information (Details) - USD ($)</t>
  </si>
  <si>
    <t>Operating Segments [Member] | Commercial Sales Segment [Member]</t>
  </si>
  <si>
    <t>Selling, general and administrative expenses</t>
  </si>
  <si>
    <t>Depreciation and interest expenses</t>
  </si>
  <si>
    <t>Operating Segments [Member] | Transportation Segment [Member]</t>
  </si>
  <si>
    <t>Operating Segments [Member]</t>
  </si>
  <si>
    <t>Corporate, Non-Segment [Member] | Commercial Sales Segment [Member]</t>
  </si>
  <si>
    <t>Corporate investments and other assets</t>
  </si>
  <si>
    <t>Corporate, Non-Segment [Member] | Transportation Segment [Member]</t>
  </si>
  <si>
    <t>Corporate, Non-Segment [Member]</t>
  </si>
  <si>
    <t>Commercial Sales Segment [Member]</t>
  </si>
  <si>
    <t>Transportation Segment [Member]</t>
  </si>
  <si>
    <t>Note 10 - Commitments and Contingencies (Details Textual)</t>
  </si>
  <si>
    <t>Aug. 27, 2014USD ($)a</t>
  </si>
  <si>
    <t>Dec. 31, 2015a</t>
  </si>
  <si>
    <t>Tampa, Florida Lease [Member]</t>
  </si>
  <si>
    <t>Operating Leases of Lessee, Contingent Rentals, Basis Spread on Variable Rate</t>
  </si>
  <si>
    <t>2.50%</t>
  </si>
  <si>
    <t>Lessee Leasing Arrangements, Operating Leases, Term of Contract</t>
  </si>
  <si>
    <t>6 years</t>
  </si>
  <si>
    <t>Operating Lease, Monthly Rent | $</t>
  </si>
  <si>
    <t>Operating Leases, Rent Expense | $</t>
  </si>
  <si>
    <t>Note 10 - Minimum Lease Payments Under Operating Leases (Details)</t>
  </si>
  <si>
    <t>Note 11 - Related Party Transactions (Details Textual) - USD ($)</t>
  </si>
  <si>
    <t>Feb. 06, 2015</t>
  </si>
  <si>
    <t>Stephen L Gurba [Member]</t>
  </si>
  <si>
    <t>Advances to Shareholder</t>
  </si>
  <si>
    <t>Gary L .Shapiro [Member]</t>
  </si>
  <si>
    <t>Due to Related Parties, Noncurrent</t>
  </si>
  <si>
    <t>Craigmore [Member]</t>
  </si>
  <si>
    <t>Accounts Payable, Related Parties, Current</t>
  </si>
  <si>
    <t>Bulova Techonologies Compliance and Security LLC [Member] | Other Noncurrent Assets [Member]</t>
  </si>
  <si>
    <t>Advances to Affiliate</t>
  </si>
  <si>
    <t>Notes Payable, Related Parties, Noncurrent</t>
  </si>
  <si>
    <t>Richard Welkowitz [Member] | Convertible Debt [Member]</t>
  </si>
  <si>
    <t>Richard Welkowitz [Member] | Year 1 [Member]</t>
  </si>
  <si>
    <t>Richard Welkowitz [Member] | Year 2 [Member]</t>
  </si>
  <si>
    <t>Richard Welkowitz [Member] | Year 3 [Member]</t>
  </si>
  <si>
    <t>Richard Welkowitz [Member] | Year 4 [Member]</t>
  </si>
  <si>
    <t>Richard Welkowitz [Member] | Year 5 [Member]</t>
  </si>
  <si>
    <t>Richard Welkowitz [Member]</t>
  </si>
  <si>
    <t>Warrants Issued Associated With New Debt</t>
  </si>
  <si>
    <t>Class of Warrant or Right, Exercise Price of Warrants or Rights</t>
  </si>
  <si>
    <t>Class of Warrant or Right Expiration Period</t>
  </si>
  <si>
    <t>Debt Instrument, Convertible, Remaining Discount Amortization Period</t>
  </si>
  <si>
    <t>Amortization of Debt Discount (Premium)</t>
  </si>
  <si>
    <t>Ronald R. Damico, as Trustee of Ronald R. Damico Revocable Trust [Member] | Convertible Debt [Member] | Twiss Acquisition [Member]</t>
  </si>
  <si>
    <t>Ronald R. Damico, as Trustee of Ronald R. Damico Revocable Trust [Member] | Twiss Acquisition [Member]</t>
  </si>
  <si>
    <t>Ronald R. Damico, as Trustee of Ronald R. Damico Revocable Trust [Member] | Twiss Transport Inc, Twiss Logistics Inc, and Twiss Cold Storage Inc [Member]</t>
  </si>
  <si>
    <t>Class of Warrant or Right, Number of Securities Called by Warrants or Rights</t>
  </si>
  <si>
    <t>Note 12 - Stockholders' Equity (Details Textual)</t>
  </si>
  <si>
    <t>Dec. 30, 2013shares</t>
  </si>
  <si>
    <t>Mar. 31, 2016USD ($)$ / sharesshares</t>
  </si>
  <si>
    <t>Jan. 31, 2016shares</t>
  </si>
  <si>
    <t>Dec. 31, 2015shares</t>
  </si>
  <si>
    <t>Oct. 31, 2015shares</t>
  </si>
  <si>
    <t>Feb. 28, 2013USD ($)shares</t>
  </si>
  <si>
    <t>Feb. 25, 2013shares</t>
  </si>
  <si>
    <t>Sep. 30, 2015USD ($)$ / sharesshares</t>
  </si>
  <si>
    <t>Dec. 31, 2013shares</t>
  </si>
  <si>
    <t>Sep. 30, 2012$ / sharesshares</t>
  </si>
  <si>
    <t>Nov. 30, 2011$ / sharesshares</t>
  </si>
  <si>
    <t>Stock Issued During Period, Shares, Acquisitions</t>
  </si>
  <si>
    <t>Chief Executive Officer [Member]</t>
  </si>
  <si>
    <t>Stock Issued During Period, Shares, Issued for Services</t>
  </si>
  <si>
    <t>Stockholders' Equity Note, Stock Split, Conversion Ratio</t>
  </si>
  <si>
    <t>Common Stock, Shares Authorized</t>
  </si>
  <si>
    <t>Stock Issued Associated with Satisfaction of Debt, Shares</t>
  </si>
  <si>
    <t>Preferred Stock, Shares Authorized</t>
  </si>
  <si>
    <t>Preferred Stock, Par or Stated Value Per Share | $ / shares</t>
  </si>
  <si>
    <t>Noncash or Part Noncash Acquisition, Noncash Financial or Equity Instrument Consideration, Warrants Issued</t>
  </si>
  <si>
    <t>Temporary Equity, Shares Subscribed but Unissued, Subscriptions Receivable | $</t>
  </si>
  <si>
    <t>Note 12 - Common Stock Warrants (Details) - USD ($)</t>
  </si>
  <si>
    <t>Warrants Outstanding, shares (in shares)</t>
  </si>
  <si>
    <t>Warrants Outstanding, weighted average exercise price (in dollars per share)</t>
  </si>
  <si>
    <t>Warrants Outstanding, weighted average remaining contractual life</t>
  </si>
  <si>
    <t>8 years 292 days</t>
  </si>
  <si>
    <t>8 years 219 days</t>
  </si>
  <si>
    <t>Granted / Vested, shares (in shares)</t>
  </si>
  <si>
    <t>Granted / Vested, weighted average exercise price (in dollars per share)</t>
  </si>
  <si>
    <t>Exercised, shares (in shares)</t>
  </si>
  <si>
    <t>Warrants Outstanding, aggregate intrinsic value</t>
  </si>
  <si>
    <t>Outstanding Exercisable, shares (in shares)</t>
  </si>
  <si>
    <t>Outstanding Exercisable, weighted average remaining contractual life</t>
  </si>
  <si>
    <t>Note 13 - Subsequent Events (Details Textual) - shares</t>
  </si>
  <si>
    <t>Jul. 20, 2016</t>
  </si>
  <si>
    <t>Jun. 30, 2016</t>
  </si>
  <si>
    <t>Apr. 30, 2016</t>
  </si>
  <si>
    <t>Oct. 31, 2015</t>
  </si>
  <si>
    <t>Subsequent Event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31788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95293163</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row r="18" spans="1:3">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7</v>
      </c>
      <c t="s" r="B1" s="2">
        <v>1</v>
      </c>
    </row>
    <row r="2" spans="1:2">
      <c t="s" r="B2" s="2">
        <v>2</v>
      </c>
    </row>
    <row r="3" spans="1:2">
      <c t="s" r="A3" s="3">
        <v>168</v>
      </c>
    </row>
    <row r="4" spans="1:2">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80</v>
      </c>
      <c t="s" r="B1" s="2">
        <v>1</v>
      </c>
    </row>
    <row r="2" spans="1:2">
      <c t="s" r="B2" s="2">
        <v>2</v>
      </c>
    </row>
    <row r="3" spans="1:2">
      <c t="s" r="A3" s="3">
        <v>168</v>
      </c>
    </row>
    <row r="4" spans="1:2">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68</v>
      </c>
    </row>
    <row r="4" spans="1:2">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68</v>
      </c>
    </row>
    <row r="4" spans="1:2">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4">
        <v>38</v>
      </c>
    </row>
    <row r="4" spans="1:2">
      <c t="s" r="A4" s="3">
        <v>168</v>
      </c>
    </row>
    <row r="5" spans="1:2">
      <c t="s" r="A5" s="4">
        <v>187</v>
      </c>
      <c t="s" r="B5" s="4">
        <v>190</v>
      </c>
    </row>
    <row r="6" spans="1:2">
      <c t="s" r="A6" s="4">
        <v>187</v>
      </c>
      <c t="s" r="B6"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v>
      </c>
    </row>
    <row r="3" spans="1:2">
      <c t="s" r="A3" s="3">
        <v>168</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4</v>
      </c>
      <c t="s" r="B1" s="2">
        <v>1</v>
      </c>
    </row>
    <row r="2" spans="1:2">
      <c t="s" r="B2" s="2">
        <v>2</v>
      </c>
    </row>
    <row r="3" spans="1:2">
      <c t="s" r="A3" s="3">
        <v>168</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68</v>
      </c>
    </row>
    <row r="4" spans="1:2">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0</v>
      </c>
      <c t="s" r="B1" s="2">
        <v>1</v>
      </c>
    </row>
    <row r="2" spans="1:2">
      <c t="s" r="B2" s="2">
        <v>2</v>
      </c>
    </row>
    <row r="3" spans="1:2">
      <c t="s" r="A3" s="3">
        <v>168</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168</v>
      </c>
    </row>
    <row r="4" spans="1:2">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4">
        <v>33</v>
      </c>
    </row>
    <row r="3" spans="1:3">
      <c t="s" r="A3" s="3">
        <v>34</v>
      </c>
    </row>
    <row r="4" spans="1:3">
      <c t="s" r="A4" s="4">
        <v>35</v>
      </c>
      <c t="n" r="B4" s="7">
        <v>122209</v>
      </c>
      <c t="s" r="C4" s="4">
        <v>36</v>
      </c>
    </row>
    <row r="5" spans="1:3">
      <c t="s" r="A5" s="4">
        <v>37</v>
      </c>
      <c t="n" r="B5" s="6">
        <v>15111096</v>
      </c>
      <c t="n" r="C5" s="6">
        <v>7908220</v>
      </c>
    </row>
    <row r="6" spans="1:3">
      <c t="s" r="A6" s="4">
        <v>38</v>
      </c>
    </row>
    <row r="7" spans="1:3">
      <c t="s" r="A7" s="3">
        <v>34</v>
      </c>
    </row>
    <row r="8" spans="1:3">
      <c t="s" r="A8" s="4">
        <v>39</v>
      </c>
      <c t="n" r="B8" s="6">
        <v>1632530</v>
      </c>
      <c t="n" r="C8" s="6">
        <v>733922</v>
      </c>
    </row>
    <row r="9" spans="1:3">
      <c t="s" r="A9" s="4">
        <v>40</v>
      </c>
      <c t="n" r="B9" s="6">
        <v>959744</v>
      </c>
      <c t="n" r="C9" s="6">
        <v>810536</v>
      </c>
    </row>
    <row r="10" spans="1:3">
      <c t="s" r="A10" s="4">
        <v>35</v>
      </c>
      <c t="n" r="B10" s="6">
        <v>122209</v>
      </c>
      <c t="s" r="C10" s="4">
        <v>36</v>
      </c>
    </row>
    <row r="11" spans="1:3">
      <c t="s" r="A11" s="4">
        <v>37</v>
      </c>
      <c t="n" r="B11" s="6">
        <v>15111096</v>
      </c>
      <c t="n" r="C11" s="6">
        <v>7908220</v>
      </c>
    </row>
    <row r="12" spans="1:3">
      <c t="s" r="A12" s="4">
        <v>41</v>
      </c>
      <c t="n" r="B12" s="6">
        <v>567517</v>
      </c>
      <c t="n" r="C12" s="6">
        <v>70347</v>
      </c>
    </row>
    <row r="13" spans="1:3">
      <c t="s" r="A13" s="4">
        <v>42</v>
      </c>
      <c t="n" r="B13" s="6">
        <v>2631846</v>
      </c>
      <c t="n" r="C13" s="6">
        <v>261215</v>
      </c>
    </row>
    <row r="14" spans="1:3">
      <c t="s" r="A14" s="4">
        <v>43</v>
      </c>
      <c t="n" r="B14" s="6">
        <v>767966</v>
      </c>
      <c t="n" r="C14" s="6">
        <v>259591</v>
      </c>
    </row>
    <row r="15" spans="1:3">
      <c t="s" r="A15" s="4">
        <v>44</v>
      </c>
      <c t="n" r="B15" s="6">
        <v>494739</v>
      </c>
      <c t="n" r="C15" s="6">
        <v>148548</v>
      </c>
    </row>
    <row r="16" spans="1:3">
      <c t="s" r="A16" s="4">
        <v>45</v>
      </c>
      <c t="s" r="B16" s="4">
        <v>36</v>
      </c>
      <c t="s" r="C16" s="4">
        <v>36</v>
      </c>
    </row>
    <row r="17" spans="1:3">
      <c t="s" r="A17" s="4">
        <v>46</v>
      </c>
      <c t="n" r="B17" s="6">
        <v>4462068</v>
      </c>
      <c t="n" r="C17" s="6">
        <v>739701</v>
      </c>
    </row>
    <row r="18" spans="1:3">
      <c t="s" r="A18" s="4">
        <v>47</v>
      </c>
      <c t="n" r="B18" s="6">
        <v>9757861</v>
      </c>
      <c t="n" r="C18" s="6">
        <v>341445</v>
      </c>
    </row>
    <row r="19" spans="1:3">
      <c t="s" r="A19" s="4">
        <v>48</v>
      </c>
      <c t="n" r="B19" s="6">
        <v>123353</v>
      </c>
      <c t="n" r="C19" s="6">
        <v>13237</v>
      </c>
    </row>
    <row r="20" spans="1:3">
      <c t="s" r="A20" s="4">
        <v>49</v>
      </c>
      <c t="n" r="B20" s="6">
        <v>4789772</v>
      </c>
      <c t="s" r="C20" s="4">
        <v>36</v>
      </c>
    </row>
    <row r="21" spans="1:3">
      <c t="s" r="A21" s="4">
        <v>50</v>
      </c>
      <c t="s" r="B21" s="4">
        <v>36</v>
      </c>
      <c t="s" r="C21" s="4">
        <v>36</v>
      </c>
    </row>
    <row r="22" spans="1:3">
      <c t="s" r="A22" s="4">
        <v>51</v>
      </c>
      <c t="n" r="B22" s="6">
        <v>19133054</v>
      </c>
      <c t="n" r="C22" s="6">
        <v>1094383</v>
      </c>
    </row>
    <row r="23" spans="1:3">
      <c t="s" r="A23" s="4">
        <v>39</v>
      </c>
      <c t="n" r="B23" s="6">
        <v>1503367</v>
      </c>
      <c t="n" r="C23" s="6">
        <v>281380</v>
      </c>
    </row>
    <row r="24" spans="1:3">
      <c t="s" r="A24" s="4">
        <v>40</v>
      </c>
      <c t="n" r="B24" s="6">
        <v>497233</v>
      </c>
      <c t="n" r="C24" s="6">
        <v>71207</v>
      </c>
    </row>
    <row r="25" spans="1:3">
      <c t="s" r="A25" s="4">
        <v>35</v>
      </c>
      <c t="n" r="B25" s="6">
        <v>4566977</v>
      </c>
      <c t="n" r="C25" s="6">
        <v>265646</v>
      </c>
    </row>
    <row r="26" spans="1:3">
      <c t="s" r="A26" s="4">
        <v>52</v>
      </c>
      <c t="n" r="B26" s="6">
        <v>1244833</v>
      </c>
      <c t="n" r="C26" s="6">
        <v>1150000</v>
      </c>
    </row>
    <row r="27" spans="1:3">
      <c t="s" r="A27" s="4">
        <v>53</v>
      </c>
      <c t="n" r="B27" s="6">
        <v>10526893</v>
      </c>
      <c t="n" r="C27" s="6">
        <v>3312691</v>
      </c>
    </row>
    <row r="28" spans="1:3">
      <c t="s" r="A28" s="4">
        <v>54</v>
      </c>
      <c t="n" r="B28" s="6">
        <v>88500</v>
      </c>
      <c t="s" r="C28" s="4">
        <v>36</v>
      </c>
    </row>
    <row r="29" spans="1:3">
      <c t="s" r="A29" s="4">
        <v>37</v>
      </c>
      <c t="n" r="B29" s="6">
        <v>5120617</v>
      </c>
      <c t="n" r="C29" s="6">
        <v>149228</v>
      </c>
    </row>
    <row r="30" spans="1:3">
      <c t="s" r="A30" s="4">
        <v>55</v>
      </c>
      <c t="n" r="B30" s="6">
        <v>10800000</v>
      </c>
      <c t="n" r="C30" s="6">
        <v>10800000</v>
      </c>
    </row>
    <row r="31" spans="1:3">
      <c t="s" r="A31" s="4">
        <v>56</v>
      </c>
      <c t="n" r="B31" s="6">
        <v>41647106</v>
      </c>
      <c t="n" r="C31" s="6">
        <v>22170139</v>
      </c>
    </row>
    <row r="32" spans="1:3">
      <c t="s" r="A32" s="4">
        <v>57</v>
      </c>
      <c t="s" r="B32" s="4">
        <v>36</v>
      </c>
      <c t="s" r="C32" s="4">
        <v>36</v>
      </c>
    </row>
    <row r="33" spans="1:3">
      <c t="s" r="A33" s="3">
        <v>58</v>
      </c>
    </row>
    <row r="34" spans="1:3">
      <c t="s" r="A34" s="4">
        <v>59</v>
      </c>
      <c t="n" r="B34" s="6">
        <v>40000</v>
      </c>
      <c t="n" r="C34" s="6">
        <v>40000</v>
      </c>
    </row>
    <row r="35" spans="1:3">
      <c t="s" r="A35" s="4">
        <v>60</v>
      </c>
      <c t="n" r="B35" s="6">
        <v>81768</v>
      </c>
      <c t="n" r="C35" s="6">
        <v>69093</v>
      </c>
    </row>
    <row r="36" spans="1:3">
      <c t="s" r="A36" s="4">
        <v>61</v>
      </c>
      <c t="n" r="B36" s="6">
        <v>-66000</v>
      </c>
      <c t="n" r="C36" s="6">
        <v>-66000</v>
      </c>
    </row>
    <row r="37" spans="1:3">
      <c t="s" r="A37" s="4">
        <v>62</v>
      </c>
      <c t="n" r="B37" s="6">
        <v>157500</v>
      </c>
      <c t="s" r="C37" s="4">
        <v>36</v>
      </c>
    </row>
    <row r="38" spans="1:3">
      <c t="s" r="A38" s="4">
        <v>63</v>
      </c>
      <c t="n" r="B38" s="6">
        <v>28393460</v>
      </c>
      <c t="n" r="C38" s="6">
        <v>26231658</v>
      </c>
    </row>
    <row r="39" spans="1:3">
      <c t="s" r="A39" s="4">
        <v>64</v>
      </c>
      <c t="n" r="B39" s="6">
        <v>-51146450</v>
      </c>
      <c t="n" r="C39" s="6">
        <v>-47350507</v>
      </c>
    </row>
    <row r="40" spans="1:3">
      <c t="s" r="A40" s="4">
        <v>65</v>
      </c>
      <c t="n" r="B40" s="6">
        <v>-22539722</v>
      </c>
      <c t="n" r="C40" s="6">
        <v>-21075756</v>
      </c>
    </row>
    <row r="41" spans="1:3">
      <c t="s" r="A41" s="4">
        <v>66</v>
      </c>
      <c t="n" r="B41" s="6">
        <v>25670</v>
      </c>
      <c t="s" r="C41" s="4">
        <v>36</v>
      </c>
    </row>
    <row r="42" spans="1:3">
      <c t="s" r="A42" s="4">
        <v>67</v>
      </c>
      <c t="n" r="B42" s="6">
        <v>-22514052</v>
      </c>
      <c t="n" r="C42" s="6">
        <v>-21075756</v>
      </c>
    </row>
    <row r="43" spans="1:3">
      <c t="s" r="A43" s="4">
        <v>68</v>
      </c>
      <c t="n" r="B43" s="7">
        <v>19133054</v>
      </c>
      <c t="n" r="C43" s="7">
        <v>10943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v>
      </c>
    </row>
    <row r="3" spans="1:2">
      <c t="s" r="A3" s="3">
        <v>168</v>
      </c>
    </row>
    <row r="4" spans="1:2">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80"/>
  </cols>
  <sheetData>
    <row r="1" spans="1:2">
      <c t="s" r="A1" s="1">
        <v>209</v>
      </c>
      <c t="s" r="B1" s="2">
        <v>1</v>
      </c>
    </row>
    <row r="2" spans="1:2">
      <c t="s" r="B2" s="2">
        <v>2</v>
      </c>
    </row>
    <row r="3" spans="1:2">
      <c t="s" r="A3" s="3">
        <v>210</v>
      </c>
    </row>
    <row r="4" spans="1:2">
      <c t="s" r="A4" s="4">
        <v>211</v>
      </c>
      <c t="s" r="B4" s="4">
        <v>212</v>
      </c>
    </row>
    <row r="5" spans="1:2">
      <c t="s" r="A5" s="4">
        <v>213</v>
      </c>
      <c t="s" r="B5" s="4">
        <v>214</v>
      </c>
    </row>
    <row r="6" spans="1:2">
      <c t="s" r="A6" s="4">
        <v>215</v>
      </c>
      <c t="s" r="B6" s="4">
        <v>216</v>
      </c>
    </row>
    <row r="7" spans="1:2">
      <c t="s" r="A7" s="4">
        <v>217</v>
      </c>
      <c t="s" r="B7" s="4">
        <v>218</v>
      </c>
    </row>
    <row r="8" spans="1:2">
      <c t="s" r="A8" s="4">
        <v>219</v>
      </c>
      <c t="s" r="B8" s="4">
        <v>220</v>
      </c>
    </row>
    <row r="9" spans="1:2">
      <c t="s" r="A9" s="4">
        <v>221</v>
      </c>
      <c t="s" r="B9" s="4">
        <v>222</v>
      </c>
    </row>
    <row r="10" spans="1:2">
      <c t="s" r="A10" s="4">
        <v>223</v>
      </c>
      <c t="s" r="B10" s="4">
        <v>224</v>
      </c>
    </row>
    <row r="11" spans="1:2">
      <c t="s" r="A11" s="4">
        <v>225</v>
      </c>
      <c t="s" r="B11" s="4">
        <v>226</v>
      </c>
    </row>
    <row r="12" spans="1:2">
      <c t="s" r="A12" s="4">
        <v>227</v>
      </c>
      <c t="s" r="B12" s="4">
        <v>228</v>
      </c>
    </row>
    <row r="13" spans="1:2">
      <c t="s" r="A13" s="4">
        <v>229</v>
      </c>
      <c t="s" r="B13" s="4">
        <v>230</v>
      </c>
    </row>
    <row r="14" spans="1:2">
      <c t="s" r="A14" s="4">
        <v>231</v>
      </c>
      <c t="s" r="B14" s="4">
        <v>232</v>
      </c>
    </row>
    <row r="15" spans="1:2">
      <c t="s" r="A15" s="4">
        <v>233</v>
      </c>
      <c t="s" r="B15" s="4">
        <v>234</v>
      </c>
    </row>
    <row r="16" spans="1:2">
      <c t="s" r="A16" s="4">
        <v>235</v>
      </c>
      <c t="s" r="B16" s="4">
        <v>236</v>
      </c>
    </row>
    <row r="17" spans="1:2">
      <c t="s" r="A17" s="4">
        <v>237</v>
      </c>
      <c t="s" r="B17" s="4">
        <v>238</v>
      </c>
    </row>
    <row r="18" spans="1:2">
      <c t="s" r="A18" s="4">
        <v>239</v>
      </c>
      <c t="s" r="B18" s="4">
        <v>240</v>
      </c>
    </row>
    <row r="19" spans="1:2">
      <c t="s" r="A19" s="4">
        <v>241</v>
      </c>
      <c t="s" r="B19" s="4">
        <v>242</v>
      </c>
    </row>
    <row r="20" spans="1:2">
      <c t="s" r="A20" s="4">
        <v>243</v>
      </c>
      <c t="s" r="B20" s="4">
        <v>244</v>
      </c>
    </row>
    <row r="21" spans="1:2">
      <c t="s" r="A21" s="4">
        <v>245</v>
      </c>
      <c t="s" r="B21" s="4">
        <v>246</v>
      </c>
    </row>
    <row r="22" spans="1:2">
      <c t="s" r="A22" s="4">
        <v>247</v>
      </c>
      <c t="s" r="B22" s="4">
        <v>248</v>
      </c>
    </row>
    <row r="23" spans="1:2">
      <c t="s" r="A23" s="4">
        <v>249</v>
      </c>
      <c t="s" r="B23" s="4">
        <v>250</v>
      </c>
    </row>
    <row r="24" spans="1:2">
      <c t="s" r="A24" s="4">
        <v>251</v>
      </c>
      <c t="s" r="B24" s="4">
        <v>252</v>
      </c>
    </row>
    <row r="25" spans="1:2">
      <c t="s" r="A25" s="4">
        <v>253</v>
      </c>
      <c t="s" r="B25"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55</v>
      </c>
      <c t="s" r="B1" s="2">
        <v>1</v>
      </c>
    </row>
    <row r="2" spans="1:2">
      <c t="s" r="B2" s="2">
        <v>2</v>
      </c>
    </row>
    <row r="3" spans="1:2">
      <c t="s" r="A3" s="3">
        <v>256</v>
      </c>
    </row>
    <row r="4" spans="1:2">
      <c t="s" r="A4" s="4">
        <v>257</v>
      </c>
      <c t="s" r="B4" s="4">
        <v>258</v>
      </c>
    </row>
    <row r="5" spans="1:2">
      <c t="s" r="A5" s="4">
        <v>259</v>
      </c>
      <c t="s" r="B5" s="4">
        <v>260</v>
      </c>
    </row>
    <row r="6" spans="1:2">
      <c t="s" r="A6" s="4">
        <v>261</v>
      </c>
      <c t="s" r="B6" s="4">
        <v>262</v>
      </c>
    </row>
    <row r="7" spans="1:2">
      <c t="s" r="A7" s="4">
        <v>263</v>
      </c>
      <c t="s" r="B7"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265</v>
      </c>
      <c t="s" r="B1" s="2">
        <v>1</v>
      </c>
    </row>
    <row r="2" spans="1:2">
      <c t="s" r="B2" s="2">
        <v>2</v>
      </c>
    </row>
    <row r="3" spans="1:2">
      <c t="s" r="A3" s="3">
        <v>256</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56</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77</v>
      </c>
      <c t="s" r="B1" s="2">
        <v>1</v>
      </c>
    </row>
    <row r="2" spans="1:2">
      <c t="s" r="B2" s="2">
        <v>2</v>
      </c>
    </row>
    <row r="3" spans="1:2">
      <c t="s" r="A3" s="3">
        <v>256</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282</v>
      </c>
      <c t="s" r="B1" s="2">
        <v>1</v>
      </c>
    </row>
    <row r="2" spans="1:2">
      <c t="s" r="B2" s="2">
        <v>2</v>
      </c>
    </row>
    <row r="3" spans="1:2">
      <c t="s" r="A3" s="4">
        <v>38</v>
      </c>
    </row>
    <row r="4" spans="1:2">
      <c t="s" r="A4" s="3">
        <v>256</v>
      </c>
    </row>
    <row r="5" spans="1:2">
      <c t="s" r="A5" s="4">
        <v>278</v>
      </c>
      <c t="s" r="B5" s="4">
        <v>283</v>
      </c>
    </row>
    <row r="6" spans="1:2">
      <c t="s" r="A6" s="4">
        <v>280</v>
      </c>
      <c t="s" r="B6" s="4">
        <v>284</v>
      </c>
    </row>
    <row r="7" spans="1:2">
      <c t="s" r="A7" s="4">
        <v>278</v>
      </c>
      <c t="s" r="B7" s="4">
        <v>279</v>
      </c>
    </row>
    <row r="8" spans="1:2">
      <c t="s" r="A8" s="4">
        <v>280</v>
      </c>
      <c t="s" r="B8"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85</v>
      </c>
      <c t="s" r="B1" s="2">
        <v>1</v>
      </c>
    </row>
    <row r="2" spans="1:2">
      <c t="s" r="B2" s="2">
        <v>2</v>
      </c>
    </row>
    <row r="3" spans="1:2">
      <c t="s" r="A3" s="3">
        <v>256</v>
      </c>
    </row>
    <row r="4" spans="1:2">
      <c t="s" r="A4" s="4">
        <v>286</v>
      </c>
      <c t="s" r="B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88</v>
      </c>
      <c t="s" r="B1" s="2">
        <v>1</v>
      </c>
    </row>
    <row r="2" spans="1:2">
      <c t="s" r="B2" s="2">
        <v>2</v>
      </c>
    </row>
    <row r="3" spans="1:2">
      <c t="s" r="A3" s="3">
        <v>256</v>
      </c>
    </row>
    <row r="4" spans="1:2">
      <c t="s" r="A4" s="4">
        <v>289</v>
      </c>
      <c t="s" r="B4"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56</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32</v>
      </c>
    </row>
    <row r="2" spans="1:3">
      <c t="s" r="A2" s="4">
        <v>70</v>
      </c>
      <c t="n" r="B2" s="8">
        <v>1e-05</v>
      </c>
      <c t="n" r="C2" s="8">
        <v>1e-05</v>
      </c>
    </row>
    <row r="3" spans="1:3">
      <c t="s" r="A3" s="4">
        <v>71</v>
      </c>
      <c t="n" r="B3" s="6">
        <v>5000000000</v>
      </c>
      <c t="n" r="C3" s="6">
        <v>5000000000</v>
      </c>
    </row>
    <row r="4" spans="1:3">
      <c t="s" r="A4" s="4">
        <v>72</v>
      </c>
      <c t="n" r="B4" s="6">
        <v>4000000000</v>
      </c>
      <c t="n" r="C4" s="6">
        <v>4000000000</v>
      </c>
    </row>
    <row r="5" spans="1:3">
      <c t="s" r="A5" s="4">
        <v>73</v>
      </c>
      <c t="n" r="B5" s="6">
        <v>4000000000</v>
      </c>
      <c t="n" r="C5" s="6">
        <v>4000000000</v>
      </c>
    </row>
    <row r="6" spans="1:3">
      <c t="s" r="A6" s="4">
        <v>74</v>
      </c>
      <c t="n" r="B6" s="9">
        <v>0.001</v>
      </c>
      <c t="n" r="C6" s="9">
        <v>0.001</v>
      </c>
    </row>
    <row r="7" spans="1:3">
      <c t="s" r="A7" s="4">
        <v>75</v>
      </c>
      <c t="n" r="B7" s="6">
        <v>500000000</v>
      </c>
      <c t="n" r="C7" s="6">
        <v>500000000</v>
      </c>
    </row>
    <row r="8" spans="1:3">
      <c t="s" r="A8" s="4">
        <v>76</v>
      </c>
      <c t="n" r="B8" s="6">
        <v>81768518</v>
      </c>
      <c t="n" r="C8" s="6">
        <v>69093518</v>
      </c>
    </row>
    <row r="9" spans="1:3">
      <c t="s" r="A9" s="4">
        <v>77</v>
      </c>
      <c t="n" r="B9" s="6">
        <v>81768518</v>
      </c>
      <c t="n" r="C9" s="6">
        <v>690935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4</v>
      </c>
      <c t="s" r="B1" s="2">
        <v>1</v>
      </c>
    </row>
    <row r="2" spans="1:2">
      <c t="s" r="B2" s="2">
        <v>2</v>
      </c>
    </row>
    <row r="3" spans="1:2">
      <c t="s" r="A3" s="3">
        <v>256</v>
      </c>
    </row>
    <row r="4" spans="1:2">
      <c t="s" r="A4" s="4">
        <v>295</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97</v>
      </c>
      <c t="s" r="B1" s="2">
        <v>298</v>
      </c>
    </row>
    <row r="2" spans="1:5">
      <c t="s" r="B2" s="2">
        <v>299</v>
      </c>
      <c t="s" r="C2" s="2">
        <v>300</v>
      </c>
      <c t="s" r="D2" s="2">
        <v>301</v>
      </c>
      <c t="s" r="E2" s="2">
        <v>302</v>
      </c>
    </row>
    <row r="3" spans="1:5">
      <c t="s" r="A3" s="4">
        <v>303</v>
      </c>
      <c t="n" r="E3" s="6">
        <v>1500000</v>
      </c>
    </row>
    <row r="4" spans="1:5">
      <c t="s" r="A4" s="4">
        <v>304</v>
      </c>
      <c t="n" r="B4" s="6">
        <v>5100000</v>
      </c>
      <c t="n" r="C4" s="6">
        <v>1000000</v>
      </c>
      <c t="n" r="D4" s="6">
        <v>1313450</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7"/>
    <col customWidth="1" max="5" min="5" width="17"/>
    <col customWidth="1" max="6" min="6" width="15"/>
  </cols>
  <sheetData>
    <row r="1" spans="1:6">
      <c t="s" r="A1" s="1">
        <v>305</v>
      </c>
      <c t="s" r="B1" s="2">
        <v>306</v>
      </c>
      <c t="s" r="C1" s="2">
        <v>307</v>
      </c>
      <c t="s" r="D1" s="2">
        <v>308</v>
      </c>
      <c t="s" r="E1" s="2">
        <v>309</v>
      </c>
      <c t="s" r="F1" s="2">
        <v>310</v>
      </c>
    </row>
    <row r="2" spans="1:6">
      <c t="s" r="A2" s="4">
        <v>311</v>
      </c>
    </row>
    <row r="3" spans="1:6">
      <c t="s" r="A3" s="4">
        <v>312</v>
      </c>
      <c t="n" r="E3" s="6">
        <v>6000</v>
      </c>
    </row>
    <row r="4" spans="1:6">
      <c t="s" r="A4" s="4">
        <v>313</v>
      </c>
    </row>
    <row r="5" spans="1:6">
      <c t="s" r="A5" s="4">
        <v>312</v>
      </c>
      <c t="n" r="E5" s="6">
        <v>10000</v>
      </c>
    </row>
    <row r="6" spans="1:6">
      <c t="s" r="A6" s="4">
        <v>314</v>
      </c>
    </row>
    <row r="7" spans="1:6">
      <c t="s" r="A7" s="4">
        <v>312</v>
      </c>
      <c t="n" r="C7" s="6">
        <v>29000</v>
      </c>
      <c t="n" r="D7" s="6">
        <v>29000</v>
      </c>
    </row>
    <row r="8" spans="1:6">
      <c t="s" r="A8" s="4">
        <v>315</v>
      </c>
    </row>
    <row r="9" spans="1:6">
      <c t="s" r="A9" s="4">
        <v>316</v>
      </c>
      <c t="n" r="F9" s="6">
        <v>261</v>
      </c>
    </row>
    <row r="10" spans="1:6">
      <c t="s" r="A10" s="4">
        <v>317</v>
      </c>
    </row>
    <row r="11" spans="1:6">
      <c t="s" r="A11" s="4">
        <v>318</v>
      </c>
      <c t="n" r="B11" s="7">
        <v>4666155</v>
      </c>
    </row>
    <row r="12" spans="1:6">
      <c t="s" r="A12" s="4">
        <v>319</v>
      </c>
    </row>
    <row r="13" spans="1:6">
      <c t="s" r="A13" s="4">
        <v>320</v>
      </c>
      <c t="s" r="B13" s="4">
        <v>321</v>
      </c>
    </row>
    <row r="14" spans="1:6">
      <c t="s" r="A14" s="4">
        <v>322</v>
      </c>
    </row>
    <row r="15" spans="1:6">
      <c t="s" r="A15" s="4">
        <v>323</v>
      </c>
      <c t="s" r="B15" s="4">
        <v>3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1"/>
    <col customWidth="1" max="5" min="5" width="27"/>
    <col customWidth="1" max="6" min="6" width="21"/>
    <col customWidth="1" max="7" min="7" width="21"/>
  </cols>
  <sheetData>
    <row r="1" spans="1:7">
      <c t="s" r="A1" s="1">
        <v>325</v>
      </c>
      <c t="s" r="B1" s="2">
        <v>326</v>
      </c>
      <c t="s" r="C1" s="2">
        <v>327</v>
      </c>
      <c t="s" r="D1" s="2">
        <v>328</v>
      </c>
      <c t="s" r="E1" s="2">
        <v>329</v>
      </c>
      <c t="s" r="F1" s="2">
        <v>330</v>
      </c>
      <c t="s" r="G1" s="2">
        <v>331</v>
      </c>
    </row>
    <row r="2" spans="1:7">
      <c t="s" r="A2" s="4">
        <v>332</v>
      </c>
    </row>
    <row r="3" spans="1:7">
      <c t="s" r="A3" s="4">
        <v>333</v>
      </c>
      <c t="n" r="C3" s="6">
        <v>40000000</v>
      </c>
    </row>
    <row r="4" spans="1:7">
      <c t="s" r="A4" s="4">
        <v>334</v>
      </c>
      <c t="n" r="C4" s="6">
        <v>3</v>
      </c>
    </row>
    <row r="5" spans="1:7">
      <c t="s" r="A5" s="4">
        <v>335</v>
      </c>
    </row>
    <row r="6" spans="1:7">
      <c t="s" r="A6" s="4">
        <v>336</v>
      </c>
      <c t="n" r="B6" s="7">
        <v>4600000</v>
      </c>
    </row>
    <row r="7" spans="1:7">
      <c t="s" r="A7" s="4">
        <v>337</v>
      </c>
    </row>
    <row r="8" spans="1:7">
      <c t="s" r="A8" s="4">
        <v>338</v>
      </c>
      <c t="s" r="D8" s="4">
        <v>324</v>
      </c>
      <c t="s" r="E8" s="4">
        <v>324</v>
      </c>
      <c t="s" r="G8" s="4">
        <v>324</v>
      </c>
    </row>
    <row r="9" spans="1:7">
      <c t="s" r="A9" s="4">
        <v>339</v>
      </c>
      <c t="n" r="D9" s="7">
        <v>0</v>
      </c>
      <c t="n" r="E9" s="7">
        <v>0</v>
      </c>
      <c t="n" r="G9" s="7">
        <v>0</v>
      </c>
    </row>
    <row r="10" spans="1:7">
      <c t="s" r="A10" s="4">
        <v>322</v>
      </c>
    </row>
    <row r="11" spans="1:7">
      <c t="s" r="A11" s="4">
        <v>323</v>
      </c>
      <c t="s" r="B11" s="4">
        <v>324</v>
      </c>
    </row>
    <row r="12" spans="1:7">
      <c t="s" r="A12" s="4">
        <v>340</v>
      </c>
    </row>
    <row r="13" spans="1:7">
      <c t="s" r="A13" s="4">
        <v>341</v>
      </c>
      <c t="n" r="B13" s="6">
        <v>150000</v>
      </c>
    </row>
    <row r="14" spans="1:7">
      <c t="s" r="A14" s="4">
        <v>342</v>
      </c>
    </row>
    <row r="15" spans="1:7">
      <c t="s" r="A15" s="4">
        <v>343</v>
      </c>
      <c t="s" r="E15" s="4">
        <v>344</v>
      </c>
    </row>
    <row r="16" spans="1:7">
      <c t="s" r="A16" s="4">
        <v>345</v>
      </c>
    </row>
    <row r="17" spans="1:7">
      <c t="s" r="A17" s="4">
        <v>343</v>
      </c>
      <c t="s" r="E17" s="4">
        <v>346</v>
      </c>
    </row>
    <row r="18" spans="1:7">
      <c t="s" r="A18" s="4">
        <v>347</v>
      </c>
    </row>
    <row r="19" spans="1:7">
      <c t="s" r="A19" s="4">
        <v>343</v>
      </c>
      <c t="s" r="E19" s="4">
        <v>344</v>
      </c>
    </row>
    <row r="20" spans="1:7">
      <c t="s" r="A20" s="4">
        <v>348</v>
      </c>
    </row>
    <row r="21" spans="1:7">
      <c t="s" r="A21" s="4">
        <v>343</v>
      </c>
      <c t="s" r="E21" s="4">
        <v>346</v>
      </c>
    </row>
    <row r="22" spans="1:7">
      <c t="s" r="A22" s="4">
        <v>334</v>
      </c>
      <c t="n" r="D22" s="6">
        <v>2</v>
      </c>
      <c t="n" r="E22" s="6">
        <v>2</v>
      </c>
    </row>
    <row r="23" spans="1:7">
      <c t="s" r="A23" s="4">
        <v>349</v>
      </c>
      <c t="n" r="D23" s="7">
        <v>222880</v>
      </c>
      <c t="n" r="E23" s="7">
        <v>222880</v>
      </c>
      <c t="n" r="G23" s="7">
        <v>211412</v>
      </c>
    </row>
    <row r="24" spans="1:7">
      <c t="s" r="A24" s="4">
        <v>350</v>
      </c>
      <c t="n" r="E24" s="7">
        <v>21165</v>
      </c>
      <c t="n" r="F24" s="7">
        <v>5048</v>
      </c>
    </row>
    <row r="25" spans="1:7">
      <c t="s" r="A25" s="4">
        <v>351</v>
      </c>
      <c t="n" r="E25" s="6">
        <v>1496929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352</v>
      </c>
      <c t="s" r="B1" s="2">
        <v>2</v>
      </c>
      <c t="s" r="C1" s="2">
        <v>32</v>
      </c>
    </row>
    <row r="2" spans="1:3">
      <c t="s" r="A2" s="4">
        <v>353</v>
      </c>
      <c t="n" r="B2" s="7">
        <v>714712</v>
      </c>
      <c t="n" r="C2" s="7">
        <v>253195</v>
      </c>
    </row>
    <row r="3" spans="1:3">
      <c t="s" r="A3" s="4">
        <v>354</v>
      </c>
      <c t="n" r="B3" s="6">
        <v>53254</v>
      </c>
      <c t="n" r="C3" s="6">
        <v>6396</v>
      </c>
    </row>
    <row r="4" spans="1:3">
      <c t="s" r="A4" s="4">
        <v>355</v>
      </c>
      <c t="n" r="B4" s="7">
        <v>767966</v>
      </c>
      <c t="n" r="C4" s="7">
        <v>2595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56</v>
      </c>
      <c t="s" r="B1" s="2">
        <v>2</v>
      </c>
      <c t="s" r="C1" s="2">
        <v>32</v>
      </c>
    </row>
    <row r="2" spans="1:3">
      <c t="s" r="A2" s="4">
        <v>357</v>
      </c>
      <c t="n" r="B2" s="7">
        <v>401884</v>
      </c>
      <c t="n" r="C2" s="7">
        <v>103108</v>
      </c>
    </row>
    <row r="3" spans="1:3">
      <c t="s" r="A3" s="4">
        <v>358</v>
      </c>
      <c t="n" r="B3" s="6">
        <v>92855</v>
      </c>
      <c t="n" r="C3" s="6">
        <v>45440</v>
      </c>
    </row>
    <row r="4" spans="1:3">
      <c t="n" r="B4" s="7">
        <v>494739</v>
      </c>
      <c t="n" r="C4" s="7">
        <v>1485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59</v>
      </c>
      <c t="s" r="B1" s="2">
        <v>2</v>
      </c>
      <c t="s" r="C1" s="2">
        <v>32</v>
      </c>
    </row>
    <row r="2" spans="1:3">
      <c t="s" r="A2" s="4">
        <v>360</v>
      </c>
    </row>
    <row r="3" spans="1:3">
      <c t="s" r="A3" s="4">
        <v>361</v>
      </c>
      <c t="n" r="B3" s="7">
        <v>476674</v>
      </c>
      <c t="n" r="C3" s="7">
        <v>407113</v>
      </c>
    </row>
    <row r="4" spans="1:3">
      <c t="s" r="A4" s="4">
        <v>362</v>
      </c>
    </row>
    <row r="5" spans="1:3">
      <c t="s" r="A5" s="4">
        <v>361</v>
      </c>
      <c t="n" r="B5" s="6">
        <v>9504706</v>
      </c>
      <c t="s" r="C5" s="4">
        <v>36</v>
      </c>
    </row>
    <row r="6" spans="1:3">
      <c t="s" r="A6" s="4">
        <v>363</v>
      </c>
    </row>
    <row r="7" spans="1:3">
      <c t="s" r="A7" s="4">
        <v>361</v>
      </c>
      <c t="n" r="B7" s="6">
        <v>39654</v>
      </c>
      <c t="s" r="C7" s="4">
        <v>36</v>
      </c>
    </row>
    <row r="8" spans="1:3">
      <c t="s" r="A8" s="4">
        <v>361</v>
      </c>
      <c t="n" r="B8" s="6">
        <v>10021034</v>
      </c>
      <c t="n" r="C8" s="6">
        <v>407113</v>
      </c>
    </row>
    <row r="9" spans="1:3">
      <c t="s" r="A9" s="4">
        <v>364</v>
      </c>
      <c t="n" r="B9" s="6">
        <v>-263173</v>
      </c>
      <c t="n" r="C9" s="6">
        <v>-65668</v>
      </c>
    </row>
    <row r="10" spans="1:3">
      <c t="s" r="A10" s="4">
        <v>365</v>
      </c>
      <c t="n" r="B10" s="7">
        <v>9757861</v>
      </c>
      <c t="n" r="C10" s="7">
        <v>3414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66</v>
      </c>
      <c t="s" r="B1" s="2">
        <v>2</v>
      </c>
      <c t="s" r="C1" s="2">
        <v>32</v>
      </c>
    </row>
    <row r="2" spans="1:3">
      <c t="s" r="A2" s="4">
        <v>367</v>
      </c>
      <c t="n" r="B2" s="7">
        <v>88184</v>
      </c>
      <c t="s" r="C2" s="4">
        <v>36</v>
      </c>
    </row>
    <row r="3" spans="1:3">
      <c t="s" r="A3" s="4">
        <v>368</v>
      </c>
      <c t="s" r="B3" s="4">
        <v>36</v>
      </c>
      <c t="n" r="C3" s="6">
        <v>3111</v>
      </c>
    </row>
    <row r="4" spans="1:3">
      <c t="s" r="A4" s="4">
        <v>369</v>
      </c>
      <c t="n" r="B4" s="6">
        <v>35169</v>
      </c>
      <c t="n" r="C4" s="6">
        <v>10126</v>
      </c>
    </row>
    <row r="5" spans="1:3">
      <c t="n" r="B5" s="7">
        <v>123353</v>
      </c>
      <c t="n" r="C5" s="7">
        <v>132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79</v>
      </c>
      <c t="s" r="D1" s="2">
        <v>1</v>
      </c>
    </row>
    <row r="2" spans="1:5">
      <c t="s" r="B2" s="2">
        <v>2</v>
      </c>
      <c t="s" r="C2" s="2">
        <v>80</v>
      </c>
      <c t="s" r="D2" s="2">
        <v>2</v>
      </c>
      <c t="s" r="E2" s="2">
        <v>80</v>
      </c>
    </row>
    <row r="3" spans="1:5">
      <c t="s" r="A3" s="4">
        <v>371</v>
      </c>
      <c t="s" r="B3" s="4">
        <v>36</v>
      </c>
      <c t="s" r="C3" s="4">
        <v>36</v>
      </c>
      <c t="s" r="D3" s="4">
        <v>36</v>
      </c>
      <c t="s" r="E3" s="4">
        <v>36</v>
      </c>
    </row>
    <row r="4" spans="1:5">
      <c t="s" r="A4" s="4">
        <v>372</v>
      </c>
      <c t="s" r="B4" s="4">
        <v>36</v>
      </c>
      <c t="s" r="C4" s="4">
        <v>36</v>
      </c>
      <c t="s" r="D4" s="4">
        <v>36</v>
      </c>
      <c t="s" r="E4" s="4">
        <v>36</v>
      </c>
    </row>
    <row r="5" spans="1:5">
      <c t="s" r="A5" s="4">
        <v>83</v>
      </c>
      <c t="s" r="B5" s="4">
        <v>36</v>
      </c>
      <c t="s" r="C5" s="4">
        <v>36</v>
      </c>
      <c t="s" r="D5" s="4">
        <v>36</v>
      </c>
      <c t="s" r="E5" s="4">
        <v>36</v>
      </c>
    </row>
    <row r="6" spans="1:5">
      <c t="s" r="A6" s="4">
        <v>373</v>
      </c>
      <c t="n" r="B6" s="6">
        <v>-467135</v>
      </c>
      <c t="n" r="C6" s="6">
        <v>-120511</v>
      </c>
      <c t="n" r="D6" s="6">
        <v>-470562</v>
      </c>
      <c t="n" r="E6" s="6">
        <v>-257605</v>
      </c>
    </row>
    <row r="7" spans="1:5">
      <c t="s" r="A7" s="4">
        <v>374</v>
      </c>
      <c t="s" r="B7" s="4">
        <v>36</v>
      </c>
      <c t="n" r="C7" s="6">
        <v>398148</v>
      </c>
      <c t="s" r="D7" s="4">
        <v>36</v>
      </c>
      <c t="n" r="E7" s="6">
        <v>398148</v>
      </c>
    </row>
    <row r="8" spans="1:5">
      <c t="s" r="A8" s="4">
        <v>89</v>
      </c>
      <c t="n" r="B8" s="6">
        <v>-467135</v>
      </c>
      <c t="n" r="C8" s="6">
        <v>277637</v>
      </c>
      <c t="n" r="D8" s="6">
        <v>-470562</v>
      </c>
      <c t="n" r="E8" s="6">
        <v>140543</v>
      </c>
    </row>
    <row r="9" spans="1:5">
      <c t="s" r="A9" s="4">
        <v>375</v>
      </c>
      <c t="s" r="B9" s="4">
        <v>36</v>
      </c>
      <c t="s" r="C9" s="4">
        <v>36</v>
      </c>
      <c t="s" r="D9" s="4">
        <v>36</v>
      </c>
      <c t="s" r="E9" s="4">
        <v>36</v>
      </c>
    </row>
    <row r="10" spans="1:5">
      <c t="s" r="A10" s="4">
        <v>94</v>
      </c>
      <c t="n" r="B10" s="7">
        <v>-467135</v>
      </c>
      <c t="n" r="C10" s="7">
        <v>277637</v>
      </c>
      <c t="n" r="D10" s="7">
        <v>-470562</v>
      </c>
      <c t="n" r="E10" s="7">
        <v>1405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376</v>
      </c>
      <c t="s" r="B1" s="2">
        <v>2</v>
      </c>
      <c t="s" r="C1" s="2">
        <v>32</v>
      </c>
      <c t="s" r="D1" s="2">
        <v>80</v>
      </c>
    </row>
    <row r="2" spans="1:4">
      <c t="s" r="A2" s="4">
        <v>377</v>
      </c>
    </row>
    <row r="3" spans="1:4">
      <c t="s" r="A3" s="4">
        <v>378</v>
      </c>
      <c t="s" r="C3" s="4">
        <v>36</v>
      </c>
      <c t="s" r="D3" s="4">
        <v>36</v>
      </c>
    </row>
    <row r="4" spans="1:4">
      <c t="s" r="A4" s="4">
        <v>115</v>
      </c>
      <c t="s" r="C4" s="4">
        <v>36</v>
      </c>
      <c t="s" r="D4" s="4">
        <v>36</v>
      </c>
    </row>
    <row r="5" spans="1:4">
      <c t="s" r="A5" s="4">
        <v>43</v>
      </c>
      <c t="s" r="C5" s="4">
        <v>36</v>
      </c>
      <c t="s" r="D5" s="4">
        <v>36</v>
      </c>
    </row>
    <row r="6" spans="1:4">
      <c t="s" r="A6" s="4">
        <v>44</v>
      </c>
      <c t="s" r="C6" s="4">
        <v>36</v>
      </c>
      <c t="s" r="D6" s="4">
        <v>36</v>
      </c>
    </row>
    <row r="7" spans="1:4">
      <c t="s" r="A7" s="4">
        <v>379</v>
      </c>
      <c t="s" r="C7" s="4">
        <v>36</v>
      </c>
      <c t="s" r="D7" s="4">
        <v>36</v>
      </c>
    </row>
    <row r="8" spans="1:4">
      <c t="s" r="A8" s="4">
        <v>380</v>
      </c>
      <c t="s" r="C8" s="4">
        <v>36</v>
      </c>
      <c t="s" r="D8" s="4">
        <v>36</v>
      </c>
    </row>
    <row r="9" spans="1:4">
      <c t="s" r="A9" s="4">
        <v>48</v>
      </c>
      <c t="s" r="C9" s="4">
        <v>36</v>
      </c>
      <c t="s" r="D9" s="4">
        <v>36</v>
      </c>
    </row>
    <row r="10" spans="1:4">
      <c t="s" r="A10" s="4">
        <v>381</v>
      </c>
      <c t="s" r="C10" s="4">
        <v>36</v>
      </c>
      <c t="s" r="D10" s="4">
        <v>36</v>
      </c>
    </row>
    <row r="11" spans="1:4">
      <c t="s" r="A11" s="4">
        <v>117</v>
      </c>
      <c t="n" r="C11" s="6">
        <v>450000</v>
      </c>
      <c t="n" r="D11" s="6">
        <v>5000</v>
      </c>
    </row>
    <row r="12" spans="1:4">
      <c t="s" r="A12" s="4">
        <v>382</v>
      </c>
      <c t="n" r="C12" s="6">
        <v>700000</v>
      </c>
      <c t="n" r="D12" s="6">
        <v>1239833</v>
      </c>
    </row>
    <row r="13" spans="1:4">
      <c t="s" r="A13" s="4">
        <v>383</v>
      </c>
      <c t="n" r="C13" s="6">
        <v>1150000</v>
      </c>
      <c t="n" r="D13" s="6">
        <v>1244833</v>
      </c>
    </row>
    <row r="14" spans="1:4">
      <c t="s" r="A14" s="4">
        <v>384</v>
      </c>
      <c t="n" r="C14" s="6">
        <v>10800000</v>
      </c>
      <c t="n" r="D14" s="6">
        <v>10800000</v>
      </c>
    </row>
    <row r="15" spans="1:4">
      <c t="s" r="A15" s="4">
        <v>385</v>
      </c>
      <c t="n" r="C15" s="6">
        <v>11950000</v>
      </c>
      <c t="n" r="D15" s="6">
        <v>12044833</v>
      </c>
    </row>
    <row r="16" spans="1:4">
      <c t="s" r="A16" s="4">
        <v>379</v>
      </c>
      <c t="s" r="B16" s="4">
        <v>36</v>
      </c>
      <c t="s" r="C16" s="4">
        <v>36</v>
      </c>
    </row>
    <row r="17" spans="1:4">
      <c t="s" r="A17" s="4">
        <v>382</v>
      </c>
      <c t="n" r="B17" s="6">
        <v>1239833</v>
      </c>
      <c t="n" r="C17" s="6">
        <v>700000</v>
      </c>
    </row>
    <row r="18" spans="1:4">
      <c t="s" r="A18" s="4">
        <v>383</v>
      </c>
      <c t="n" r="B18" s="6">
        <v>1244833</v>
      </c>
      <c t="n" r="C18" s="6">
        <v>1150000</v>
      </c>
    </row>
    <row r="19" spans="1:4">
      <c t="s" r="A19" s="4">
        <v>37</v>
      </c>
      <c t="s" r="B19" s="4">
        <v>36</v>
      </c>
      <c t="s" r="C19" s="4">
        <v>36</v>
      </c>
      <c t="s" r="D19" s="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4">
        <v>81</v>
      </c>
      <c t="n" r="B3" s="7">
        <v>4987243</v>
      </c>
      <c t="n" r="C3" s="7">
        <v>486286</v>
      </c>
      <c t="n" r="D3" s="7">
        <v>5400512</v>
      </c>
      <c t="n" r="E3" s="7">
        <v>961192</v>
      </c>
    </row>
    <row r="4" spans="1:5">
      <c t="s" r="A4" s="4">
        <v>82</v>
      </c>
      <c t="n" r="B4" s="6">
        <v>3612297</v>
      </c>
      <c t="n" r="C4" s="6">
        <v>408376</v>
      </c>
      <c t="n" r="D4" s="6">
        <v>3905301</v>
      </c>
      <c t="n" r="E4" s="6">
        <v>810808</v>
      </c>
    </row>
    <row r="5" spans="1:5">
      <c t="s" r="A5" s="4">
        <v>83</v>
      </c>
      <c t="n" r="B5" s="6">
        <v>1374946</v>
      </c>
      <c t="n" r="C5" s="6">
        <v>77910</v>
      </c>
      <c t="n" r="D5" s="6">
        <v>1495211</v>
      </c>
      <c t="n" r="E5" s="6">
        <v>150384</v>
      </c>
    </row>
    <row r="6" spans="1:5">
      <c t="s" r="A6" s="4">
        <v>84</v>
      </c>
      <c t="n" r="B6" s="6">
        <v>1638286</v>
      </c>
      <c t="n" r="C6" s="6">
        <v>879926</v>
      </c>
      <c t="n" r="D6" s="6">
        <v>2185931</v>
      </c>
      <c t="n" r="E6" s="6">
        <v>1716752</v>
      </c>
    </row>
    <row r="7" spans="1:5">
      <c t="s" r="A7" s="4">
        <v>85</v>
      </c>
      <c t="n" r="B7" s="6">
        <v>112500</v>
      </c>
      <c t="n" r="C7" s="6">
        <v>1431499</v>
      </c>
      <c t="n" r="D7" s="6">
        <v>1815999</v>
      </c>
      <c t="n" r="E7" s="6">
        <v>1431499</v>
      </c>
    </row>
    <row r="8" spans="1:5">
      <c t="s" r="A8" s="4">
        <v>86</v>
      </c>
      <c t="n" r="B8" s="6">
        <v>182345</v>
      </c>
      <c t="n" r="C8" s="6">
        <v>41359</v>
      </c>
      <c t="n" r="D8" s="6">
        <v>198233</v>
      </c>
      <c t="n" r="E8" s="6">
        <v>45648</v>
      </c>
    </row>
    <row r="9" spans="1:5">
      <c t="s" r="A9" s="4">
        <v>87</v>
      </c>
      <c t="n" r="B9" s="6">
        <v>449698</v>
      </c>
      <c t="n" r="C9" s="6">
        <v>207933</v>
      </c>
      <c t="n" r="D9" s="6">
        <v>728528</v>
      </c>
      <c t="n" r="E9" s="6">
        <v>313053</v>
      </c>
    </row>
    <row r="10" spans="1:5">
      <c t="s" r="A10" s="4">
        <v>88</v>
      </c>
      <c t="n" r="B10" s="6">
        <v>2382829</v>
      </c>
      <c t="n" r="C10" s="6">
        <v>2560717</v>
      </c>
      <c t="n" r="D10" s="6">
        <v>4928691</v>
      </c>
      <c t="n" r="E10" s="6">
        <v>3506952</v>
      </c>
    </row>
    <row r="11" spans="1:5">
      <c t="s" r="A11" s="4">
        <v>89</v>
      </c>
      <c t="n" r="B11" s="6">
        <v>-1007883</v>
      </c>
      <c t="n" r="C11" s="6">
        <v>-2482807</v>
      </c>
      <c t="n" r="D11" s="6">
        <v>-3433480</v>
      </c>
      <c t="n" r="E11" s="6">
        <v>-3356568</v>
      </c>
    </row>
    <row r="12" spans="1:5">
      <c t="s" r="A12" s="3">
        <v>90</v>
      </c>
    </row>
    <row r="13" spans="1:5">
      <c t="s" r="A13" s="4">
        <v>90</v>
      </c>
      <c t="n" r="B13" s="6">
        <v>103769</v>
      </c>
      <c t="n" r="C13" s="6">
        <v>2768</v>
      </c>
      <c t="n" r="D13" s="6">
        <v>133769</v>
      </c>
      <c t="n" r="E13" s="6">
        <v>2768</v>
      </c>
    </row>
    <row r="14" spans="1:5">
      <c t="s" r="A14" s="4">
        <v>91</v>
      </c>
      <c t="n" r="B14" s="6">
        <v>-904114</v>
      </c>
      <c t="n" r="C14" s="6">
        <v>-2480039</v>
      </c>
      <c t="n" r="D14" s="6">
        <v>-3299711</v>
      </c>
      <c t="n" r="E14" s="6">
        <v>-3353800</v>
      </c>
    </row>
    <row r="15" spans="1:5">
      <c t="s" r="A15" s="4">
        <v>92</v>
      </c>
      <c t="s" r="B15" s="4">
        <v>36</v>
      </c>
      <c t="s" r="C15" s="4">
        <v>36</v>
      </c>
      <c t="s" r="D15" s="4">
        <v>36</v>
      </c>
      <c t="s" r="E15" s="4">
        <v>36</v>
      </c>
    </row>
    <row r="16" spans="1:5">
      <c t="s" r="A16" s="4">
        <v>93</v>
      </c>
      <c t="n" r="B16" s="6">
        <v>-904114</v>
      </c>
      <c t="n" r="C16" s="6">
        <v>-2480039</v>
      </c>
      <c t="n" r="D16" s="6">
        <v>-3299711</v>
      </c>
      <c t="n" r="E16" s="6">
        <v>-3353800</v>
      </c>
    </row>
    <row r="17" spans="1:5">
      <c t="s" r="A17" s="4">
        <v>94</v>
      </c>
      <c t="n" r="B17" s="6">
        <v>-467135</v>
      </c>
      <c t="n" r="C17" s="6">
        <v>277637</v>
      </c>
      <c t="n" r="D17" s="6">
        <v>-470562</v>
      </c>
      <c t="n" r="E17" s="6">
        <v>140543</v>
      </c>
    </row>
    <row r="18" spans="1:5">
      <c t="s" r="A18" s="4">
        <v>95</v>
      </c>
      <c t="n" r="B18" s="6">
        <v>-1371249</v>
      </c>
      <c t="n" r="C18" s="6">
        <v>-2202402</v>
      </c>
      <c t="n" r="D18" s="6">
        <v>-3770273</v>
      </c>
      <c t="n" r="E18" s="6">
        <v>-3213257</v>
      </c>
    </row>
    <row r="19" spans="1:5">
      <c t="s" r="A19" s="4">
        <v>96</v>
      </c>
      <c t="n" r="B19" s="6">
        <v>25670</v>
      </c>
      <c t="s" r="C19" s="4">
        <v>36</v>
      </c>
      <c t="n" r="D19" s="6">
        <v>25670</v>
      </c>
      <c t="s" r="E19" s="4">
        <v>36</v>
      </c>
    </row>
    <row r="20" spans="1:5">
      <c t="s" r="A20" s="4">
        <v>97</v>
      </c>
      <c t="n" r="B20" s="7">
        <v>-1396919</v>
      </c>
      <c t="n" r="C20" s="7">
        <v>-2202402</v>
      </c>
      <c t="n" r="D20" s="7">
        <v>-3795943</v>
      </c>
      <c t="n" r="E20" s="7">
        <v>-3213257</v>
      </c>
    </row>
    <row r="21" spans="1:5">
      <c t="s" r="A21" s="3">
        <v>98</v>
      </c>
    </row>
    <row r="22" spans="1:5">
      <c t="s" r="A22" s="4">
        <v>99</v>
      </c>
      <c t="n" r="B22" s="10">
        <v>-0.02</v>
      </c>
      <c t="n" r="C22" s="10">
        <v>-0.04</v>
      </c>
      <c t="n" r="D22" s="10">
        <v>-0.05</v>
      </c>
      <c t="n" r="E22" s="10">
        <v>-0.05</v>
      </c>
    </row>
    <row r="23" spans="1:5">
      <c t="s" r="A23" s="4">
        <v>100</v>
      </c>
      <c t="s" r="B23" s="4">
        <v>36</v>
      </c>
      <c t="s" r="C23" s="4">
        <v>36</v>
      </c>
      <c t="s" r="D23" s="4">
        <v>36</v>
      </c>
      <c t="s" r="E23" s="4">
        <v>36</v>
      </c>
    </row>
    <row r="24" spans="1:5">
      <c t="s" r="A24" s="4">
        <v>101</v>
      </c>
      <c t="n" r="B24" s="10">
        <v>-0.02</v>
      </c>
      <c t="n" r="C24" s="10">
        <v>-0.04</v>
      </c>
      <c t="n" r="D24" s="10">
        <v>-0.05</v>
      </c>
      <c t="n" r="E24" s="10">
        <v>-0.05</v>
      </c>
    </row>
    <row r="25" spans="1:5">
      <c t="s" r="A25" s="4">
        <v>102</v>
      </c>
      <c t="n" r="B25" s="6">
        <v>78323953</v>
      </c>
      <c t="n" r="C25" s="6">
        <v>63260185</v>
      </c>
      <c t="n" r="D25" s="6">
        <v>73815649</v>
      </c>
      <c t="n" r="E25" s="6">
        <v>61737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6</v>
      </c>
      <c t="s" r="B1" s="2">
        <v>387</v>
      </c>
      <c t="s" r="C1" s="2">
        <v>2</v>
      </c>
      <c t="s" r="D1" s="2">
        <v>32</v>
      </c>
    </row>
    <row r="2" spans="1:4">
      <c t="s" r="A2" s="4">
        <v>317</v>
      </c>
    </row>
    <row r="3" spans="1:4">
      <c t="s" r="A3" s="4">
        <v>336</v>
      </c>
      <c t="n" r="B3" s="7">
        <v>4666155</v>
      </c>
    </row>
    <row r="4" spans="1:4">
      <c t="s" r="A4" s="4">
        <v>319</v>
      </c>
    </row>
    <row r="5" spans="1:4">
      <c t="s" r="A5" s="4">
        <v>320</v>
      </c>
      <c t="s" r="B5" s="4">
        <v>321</v>
      </c>
    </row>
    <row r="6" spans="1:4">
      <c t="s" r="A6" s="4">
        <v>49</v>
      </c>
      <c t="n" r="B6" s="7">
        <v>4789772</v>
      </c>
      <c t="n" r="C6" s="7">
        <v>4789772</v>
      </c>
    </row>
    <row r="7" spans="1:4">
      <c t="s" r="A7" s="4">
        <v>49</v>
      </c>
      <c t="n" r="C7" s="7">
        <v>4789772</v>
      </c>
      <c t="s" r="D7" s="4">
        <v>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388</v>
      </c>
      <c t="s" r="B1" s="2">
        <v>387</v>
      </c>
      <c t="s" r="C1" s="2">
        <v>2</v>
      </c>
      <c t="s" r="D1" s="2">
        <v>80</v>
      </c>
    </row>
    <row r="2" spans="1:4">
      <c t="s" r="A2" s="4">
        <v>317</v>
      </c>
    </row>
    <row r="3" spans="1:4">
      <c t="s" r="A3" s="4">
        <v>336</v>
      </c>
      <c t="n" r="B3" s="7">
        <v>4666155</v>
      </c>
    </row>
    <row r="4" spans="1:4">
      <c t="s" r="A4" s="4">
        <v>389</v>
      </c>
    </row>
    <row r="5" spans="1:4">
      <c t="s" r="A5" s="4">
        <v>390</v>
      </c>
      <c t="n" r="B5" s="6">
        <v>157500</v>
      </c>
    </row>
    <row r="6" spans="1:4">
      <c t="s" r="A6" s="4">
        <v>391</v>
      </c>
    </row>
    <row r="7" spans="1:4">
      <c t="s" r="A7" s="4">
        <v>390</v>
      </c>
      <c t="n" r="B7" s="6">
        <v>26250</v>
      </c>
    </row>
    <row r="8" spans="1:4">
      <c t="s" r="A8" s="4">
        <v>319</v>
      </c>
    </row>
    <row r="9" spans="1:4">
      <c t="s" r="A9" s="4">
        <v>392</v>
      </c>
      <c t="n" r="B9" s="6">
        <v>5166155</v>
      </c>
    </row>
    <row r="10" spans="1:4">
      <c t="s" r="A10" s="4">
        <v>393</v>
      </c>
      <c t="n" r="B10" s="7">
        <v>10016060</v>
      </c>
    </row>
    <row r="11" spans="1:4">
      <c t="s" r="A11" s="4">
        <v>392</v>
      </c>
      <c t="n" r="C11" s="7">
        <v>5166155</v>
      </c>
      <c t="s" r="D11" s="4">
        <v>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387</v>
      </c>
      <c t="s" r="C1" s="2">
        <v>299</v>
      </c>
    </row>
    <row r="2" spans="1:3">
      <c t="s" r="A2" s="4">
        <v>395</v>
      </c>
    </row>
    <row r="3" spans="1:3">
      <c t="s" r="A3" s="4">
        <v>396</v>
      </c>
      <c t="n" r="B3" s="6">
        <v>3000000</v>
      </c>
    </row>
    <row r="4" spans="1:3">
      <c t="s" r="A4" s="4">
        <v>397</v>
      </c>
    </row>
    <row r="5" spans="1:3">
      <c t="s" r="A5" s="4">
        <v>396</v>
      </c>
      <c t="n" r="B5" s="6">
        <v>500000</v>
      </c>
    </row>
    <row r="6" spans="1:3">
      <c t="s" r="A6" s="4">
        <v>396</v>
      </c>
      <c t="n" r="C6" s="6">
        <v>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398</v>
      </c>
      <c t="s" r="B1" s="2">
        <v>387</v>
      </c>
      <c t="s" r="C1" s="2">
        <v>2</v>
      </c>
      <c t="s" r="D1" s="2">
        <v>32</v>
      </c>
    </row>
    <row r="2" spans="1:4">
      <c t="s" r="A2" s="4">
        <v>319</v>
      </c>
    </row>
    <row r="3" spans="1:4">
      <c t="s" r="A3" s="4">
        <v>393</v>
      </c>
      <c t="n" r="B3" s="7">
        <v>10016060</v>
      </c>
    </row>
    <row r="4" spans="1:4">
      <c t="s" r="A4" s="3">
        <v>399</v>
      </c>
    </row>
    <row r="5" spans="1:4">
      <c t="s" r="A5" s="4">
        <v>378</v>
      </c>
      <c t="n" r="B5" s="6">
        <v>196229</v>
      </c>
    </row>
    <row r="6" spans="1:4">
      <c t="s" r="A6" s="4">
        <v>115</v>
      </c>
      <c t="n" r="B6" s="6">
        <v>1671342</v>
      </c>
    </row>
    <row r="7" spans="1:4">
      <c t="s" r="A7" s="4">
        <v>43</v>
      </c>
      <c t="n" r="B7" s="6">
        <v>50000</v>
      </c>
    </row>
    <row r="8" spans="1:4">
      <c t="s" r="A8" s="4">
        <v>116</v>
      </c>
      <c t="n" r="B8" s="6">
        <v>216905</v>
      </c>
    </row>
    <row r="9" spans="1:4">
      <c t="s" r="A9" s="4">
        <v>400</v>
      </c>
      <c t="n" r="B9" s="6">
        <v>9665024</v>
      </c>
    </row>
    <row r="10" spans="1:4">
      <c t="s" r="A10" s="4">
        <v>48</v>
      </c>
      <c t="n" r="B10" s="6">
        <v>23648</v>
      </c>
    </row>
    <row r="11" spans="1:4">
      <c t="s" r="A11" s="4">
        <v>401</v>
      </c>
      <c t="n" r="B11" s="6">
        <v>-1326652</v>
      </c>
    </row>
    <row r="12" spans="1:4">
      <c t="s" r="A12" s="4">
        <v>402</v>
      </c>
      <c t="n" r="B12" s="6">
        <v>-5270208</v>
      </c>
    </row>
    <row r="13" spans="1:4">
      <c t="n" r="B13" s="6">
        <v>5226288</v>
      </c>
    </row>
    <row r="14" spans="1:4">
      <c t="s" r="A14" s="4">
        <v>49</v>
      </c>
      <c t="n" r="B14" s="7">
        <v>4789772</v>
      </c>
      <c t="n" r="C14" s="7">
        <v>4789772</v>
      </c>
    </row>
    <row r="15" spans="1:4">
      <c t="s" r="A15" s="4">
        <v>49</v>
      </c>
      <c t="n" r="C15" s="7">
        <v>4789772</v>
      </c>
      <c t="s" r="D15" s="4">
        <v>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79</v>
      </c>
      <c t="s" r="D1" s="2">
        <v>1</v>
      </c>
    </row>
    <row r="2" spans="1:5">
      <c t="s" r="B2" s="2">
        <v>2</v>
      </c>
      <c t="s" r="C2" s="2">
        <v>80</v>
      </c>
      <c t="s" r="D2" s="2">
        <v>2</v>
      </c>
      <c t="s" r="E2" s="2">
        <v>80</v>
      </c>
    </row>
    <row r="3" spans="1:5">
      <c t="s" r="A3" s="4">
        <v>81</v>
      </c>
      <c t="n" r="B3" s="7">
        <v>6746568</v>
      </c>
      <c t="n" r="C3" s="7">
        <v>7151656</v>
      </c>
      <c t="n" r="D3" s="7">
        <v>13054974</v>
      </c>
      <c t="n" r="E3" s="7">
        <v>14675600</v>
      </c>
    </row>
    <row r="4" spans="1:5">
      <c t="s" r="A4" s="4">
        <v>107</v>
      </c>
      <c t="n" r="B4" s="7">
        <v>-1602113</v>
      </c>
      <c t="n" r="C4" s="7">
        <v>-2137480</v>
      </c>
      <c t="n" r="D4" s="7">
        <v>-4605955</v>
      </c>
      <c t="n" r="E4" s="7">
        <v>-2997065</v>
      </c>
    </row>
    <row r="5" spans="1:5">
      <c t="s" r="A5" s="4">
        <v>404</v>
      </c>
      <c t="n" r="B5" s="10">
        <v>-0.02</v>
      </c>
      <c t="n" r="C5" s="9">
        <v>-0.034</v>
      </c>
      <c t="n" r="D5" s="9">
        <v>-0.062</v>
      </c>
      <c t="n" r="E5" s="9">
        <v>-0.0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5</v>
      </c>
      <c t="s" r="B1" s="2">
        <v>79</v>
      </c>
      <c t="s" r="D1" s="2">
        <v>1</v>
      </c>
    </row>
    <row r="2" spans="1:5">
      <c t="s" r="B2" s="2">
        <v>2</v>
      </c>
      <c t="s" r="C2" s="2">
        <v>80</v>
      </c>
      <c t="s" r="D2" s="2">
        <v>2</v>
      </c>
      <c t="s" r="E2" s="2">
        <v>80</v>
      </c>
    </row>
    <row r="3" spans="1:5">
      <c t="s" r="A3" s="4">
        <v>319</v>
      </c>
    </row>
    <row r="4" spans="1:5">
      <c t="s" r="A4" s="4">
        <v>406</v>
      </c>
      <c t="n" r="B4" s="10">
        <v>-0.02</v>
      </c>
      <c t="n" r="C4" s="9">
        <v>-0.034</v>
      </c>
      <c t="n" r="D4" s="9">
        <v>-0.062</v>
      </c>
      <c t="n" r="E4" s="9">
        <v>-0.0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32</v>
      </c>
    </row>
    <row r="2" spans="1:3">
      <c t="s" r="A2" s="4">
        <v>408</v>
      </c>
    </row>
    <row r="3" spans="1:3">
      <c t="s" r="A3" s="4">
        <v>383</v>
      </c>
      <c t="n" r="B3" s="7">
        <v>10800000</v>
      </c>
      <c t="n" r="C3" s="7">
        <v>10800000</v>
      </c>
    </row>
    <row r="4" spans="1:3">
      <c t="s" r="A4" s="4">
        <v>383</v>
      </c>
      <c t="n" r="B4" s="7">
        <v>1244833</v>
      </c>
      <c t="n" r="C4" s="7">
        <v>11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9</v>
      </c>
      <c t="s" r="B1" s="2">
        <v>2</v>
      </c>
      <c t="s" r="C1" s="2">
        <v>32</v>
      </c>
      <c t="s" r="D1" s="2">
        <v>80</v>
      </c>
    </row>
    <row r="2" spans="1:4">
      <c t="s" r="A2" s="4">
        <v>410</v>
      </c>
    </row>
    <row r="3" spans="1:4">
      <c t="s" r="A3" s="4">
        <v>411</v>
      </c>
      <c t="n" r="C3" s="7">
        <v>18000</v>
      </c>
    </row>
    <row r="4" spans="1:4">
      <c t="s" r="A4" s="4">
        <v>412</v>
      </c>
    </row>
    <row r="5" spans="1:4">
      <c t="s" r="A5" s="4">
        <v>411</v>
      </c>
      <c t="n" r="C5" s="6">
        <v>700000</v>
      </c>
    </row>
    <row r="6" spans="1:4">
      <c t="s" r="A6" s="4">
        <v>413</v>
      </c>
    </row>
    <row r="7" spans="1:4">
      <c t="s" r="A7" s="4">
        <v>411</v>
      </c>
      <c t="n" r="B7" s="7">
        <v>1239833</v>
      </c>
    </row>
    <row r="8" spans="1:4">
      <c t="s" r="A8" s="4">
        <v>414</v>
      </c>
    </row>
    <row r="9" spans="1:4">
      <c t="s" r="A9" s="4">
        <v>411</v>
      </c>
      <c t="n" r="B9" s="6">
        <v>20940</v>
      </c>
      <c t="n" r="C9" s="6">
        <v>25791</v>
      </c>
    </row>
    <row r="10" spans="1:4">
      <c t="s" r="A10" s="4">
        <v>415</v>
      </c>
    </row>
    <row r="11" spans="1:4">
      <c t="s" r="A11" s="4">
        <v>411</v>
      </c>
      <c t="n" r="C11" s="6">
        <v>87139</v>
      </c>
    </row>
    <row r="12" spans="1:4">
      <c t="s" r="A12" s="4">
        <v>416</v>
      </c>
    </row>
    <row r="13" spans="1:4">
      <c t="s" r="A13" s="4">
        <v>411</v>
      </c>
      <c t="n" r="C13" s="6">
        <v>48568</v>
      </c>
    </row>
    <row r="14" spans="1:4">
      <c t="s" r="A14" s="4">
        <v>417</v>
      </c>
    </row>
    <row r="15" spans="1:4">
      <c t="s" r="A15" s="4">
        <v>411</v>
      </c>
      <c t="n" r="B15" s="6">
        <v>2391</v>
      </c>
      <c t="n" r="C15" s="6">
        <v>18819</v>
      </c>
    </row>
    <row r="16" spans="1:4">
      <c t="s" r="A16" s="4">
        <v>418</v>
      </c>
    </row>
    <row r="17" spans="1:4">
      <c t="s" r="A17" s="4">
        <v>411</v>
      </c>
      <c t="n" r="B17" s="6">
        <v>78480</v>
      </c>
      <c t="n" r="C17" s="6">
        <v>55700</v>
      </c>
    </row>
    <row r="18" spans="1:4">
      <c t="s" r="A18" s="4">
        <v>419</v>
      </c>
    </row>
    <row r="19" spans="1:4">
      <c t="s" r="A19" s="4">
        <v>411</v>
      </c>
      <c t="n" r="B19" s="6">
        <v>146442</v>
      </c>
      <c t="n" r="C19" s="6">
        <v>160857</v>
      </c>
    </row>
    <row r="20" spans="1:4">
      <c t="s" r="A20" s="4">
        <v>420</v>
      </c>
    </row>
    <row r="21" spans="1:4">
      <c t="s" r="A21" s="4">
        <v>411</v>
      </c>
      <c t="n" r="B21" s="6">
        <v>104412</v>
      </c>
    </row>
    <row r="22" spans="1:4">
      <c t="s" r="A22" s="4">
        <v>421</v>
      </c>
    </row>
    <row r="23" spans="1:4">
      <c t="s" r="A23" s="4">
        <v>411</v>
      </c>
      <c t="n" r="B23" s="6">
        <v>239933</v>
      </c>
    </row>
    <row r="24" spans="1:4">
      <c t="s" r="A24" s="4">
        <v>422</v>
      </c>
    </row>
    <row r="25" spans="1:4">
      <c t="s" r="A25" s="4">
        <v>411</v>
      </c>
      <c t="n" r="B25" s="6">
        <v>84092</v>
      </c>
    </row>
    <row r="26" spans="1:4">
      <c t="s" r="A26" s="4">
        <v>423</v>
      </c>
    </row>
    <row r="27" spans="1:4">
      <c t="s" r="A27" s="4">
        <v>411</v>
      </c>
      <c t="n" r="B27" s="6">
        <v>1972817</v>
      </c>
    </row>
    <row r="28" spans="1:4">
      <c t="s" r="A28" s="4">
        <v>424</v>
      </c>
    </row>
    <row r="29" spans="1:4">
      <c t="s" r="A29" s="4">
        <v>411</v>
      </c>
      <c t="n" r="B29" s="6">
        <v>1937501</v>
      </c>
    </row>
    <row r="30" spans="1:4">
      <c t="s" r="A30" s="4">
        <v>425</v>
      </c>
    </row>
    <row r="31" spans="1:4">
      <c t="s" r="A31" s="4">
        <v>411</v>
      </c>
      <c t="n" r="B31" s="6">
        <v>190019</v>
      </c>
    </row>
    <row r="32" spans="1:4">
      <c t="s" r="A32" s="4">
        <v>426</v>
      </c>
    </row>
    <row r="33" spans="1:4">
      <c t="s" r="A33" s="4">
        <v>411</v>
      </c>
      <c t="n" r="B33" s="6">
        <v>7102</v>
      </c>
    </row>
    <row r="34" spans="1:4">
      <c t="s" r="A34" s="4">
        <v>427</v>
      </c>
    </row>
    <row r="35" spans="1:4">
      <c t="s" r="A35" s="4">
        <v>411</v>
      </c>
      <c t="n" r="B35" s="6">
        <v>4831</v>
      </c>
    </row>
    <row r="36" spans="1:4">
      <c t="s" r="A36" s="4">
        <v>428</v>
      </c>
    </row>
    <row r="37" spans="1:4">
      <c t="s" r="A37" s="4">
        <v>411</v>
      </c>
      <c t="n" r="B37" s="6">
        <v>5650</v>
      </c>
    </row>
    <row r="38" spans="1:4">
      <c t="s" r="A38" s="4">
        <v>429</v>
      </c>
    </row>
    <row r="39" spans="1:4">
      <c t="s" r="A39" s="4">
        <v>411</v>
      </c>
      <c t="n" r="B39" s="6">
        <v>3600733</v>
      </c>
    </row>
    <row r="40" spans="1:4">
      <c t="s" r="A40" s="4">
        <v>430</v>
      </c>
    </row>
    <row r="41" spans="1:4">
      <c t="s" r="A41" s="4">
        <v>411</v>
      </c>
      <c t="n" r="B41" s="6">
        <v>1292251</v>
      </c>
    </row>
    <row r="42" spans="1:4">
      <c t="s" r="A42" s="4">
        <v>411</v>
      </c>
      <c t="n" r="B42" s="6">
        <v>10927427</v>
      </c>
      <c t="n" r="C42" s="6">
        <v>1114874</v>
      </c>
    </row>
    <row r="43" spans="1:4">
      <c t="s" r="A43" s="4">
        <v>431</v>
      </c>
      <c t="n" r="B43" s="6">
        <v>-4566977</v>
      </c>
      <c t="n" r="C43" s="6">
        <v>-265646</v>
      </c>
    </row>
    <row r="44" spans="1:4">
      <c t="s" r="A44" s="4">
        <v>432</v>
      </c>
      <c t="n" r="B44" s="6">
        <v>-1239833</v>
      </c>
      <c t="n" r="C44" s="6">
        <v>-700000</v>
      </c>
    </row>
    <row r="45" spans="1:4">
      <c t="s" r="A45" s="4">
        <v>433</v>
      </c>
      <c t="s" r="B45" s="4">
        <v>36</v>
      </c>
      <c t="s" r="C45" s="4">
        <v>36</v>
      </c>
      <c t="s" r="D45" s="4">
        <v>36</v>
      </c>
    </row>
    <row r="46" spans="1:4">
      <c t="n" r="B46" s="7">
        <v>5120617</v>
      </c>
      <c t="n" r="C46" s="7">
        <v>1492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34</v>
      </c>
      <c t="s" r="B1" s="2">
        <v>1</v>
      </c>
      <c t="s" r="C1" s="2">
        <v>435</v>
      </c>
    </row>
    <row r="2" spans="1:3">
      <c t="s" r="B2" s="2">
        <v>328</v>
      </c>
      <c t="s" r="C2" s="2">
        <v>331</v>
      </c>
    </row>
    <row r="3" spans="1:3">
      <c t="s" r="A3" s="4">
        <v>410</v>
      </c>
    </row>
    <row r="4" spans="1:3">
      <c t="s" r="A4" s="4">
        <v>436</v>
      </c>
      <c t="n" r="C4" s="7">
        <v>50000</v>
      </c>
    </row>
    <row r="5" spans="1:3">
      <c t="s" r="A5" s="4">
        <v>437</v>
      </c>
      <c t="n" r="C5" s="6">
        <v>4000</v>
      </c>
    </row>
    <row r="6" spans="1:3">
      <c t="s" r="A6" s="4">
        <v>438</v>
      </c>
      <c t="n" r="C6" s="6">
        <v>6000</v>
      </c>
    </row>
    <row r="7" spans="1:3">
      <c t="s" r="A7" s="4">
        <v>412</v>
      </c>
    </row>
    <row r="8" spans="1:3">
      <c t="s" r="A8" s="4">
        <v>436</v>
      </c>
      <c t="n" r="C8" s="7">
        <v>1550000</v>
      </c>
    </row>
    <row r="9" spans="1:3">
      <c t="s" r="A9" s="4">
        <v>439</v>
      </c>
      <c t="s" r="C9" s="4">
        <v>440</v>
      </c>
    </row>
    <row r="10" spans="1:3">
      <c t="s" r="A10" s="4">
        <v>441</v>
      </c>
      <c t="n" r="C10" s="7">
        <v>4700000</v>
      </c>
    </row>
    <row r="11" spans="1:3">
      <c t="s" r="A11" s="4">
        <v>413</v>
      </c>
    </row>
    <row r="12" spans="1:3">
      <c t="s" r="A12" s="4">
        <v>436</v>
      </c>
      <c t="n" r="B12" s="7">
        <v>1600000</v>
      </c>
    </row>
    <row r="13" spans="1:3">
      <c t="s" r="A13" s="4">
        <v>441</v>
      </c>
      <c t="n" r="B13" s="6">
        <v>4700000</v>
      </c>
    </row>
    <row r="14" spans="1:3">
      <c t="s" r="A14" s="4">
        <v>414</v>
      </c>
    </row>
    <row r="15" spans="1:3">
      <c t="s" r="A15" s="4">
        <v>436</v>
      </c>
      <c t="n" r="B15" s="6">
        <v>32929</v>
      </c>
      <c t="n" r="C15" s="6">
        <v>32929</v>
      </c>
    </row>
    <row r="16" spans="1:3">
      <c t="s" r="A16" s="4">
        <v>437</v>
      </c>
      <c t="n" r="B16" s="7">
        <v>744</v>
      </c>
      <c t="n" r="C16" s="7">
        <v>744</v>
      </c>
    </row>
    <row r="17" spans="1:3">
      <c t="s" r="A17" s="4">
        <v>442</v>
      </c>
      <c t="n" r="B17" s="6">
        <v>48</v>
      </c>
      <c t="n" r="C17" s="6">
        <v>48</v>
      </c>
    </row>
    <row r="18" spans="1:3">
      <c t="s" r="A18" s="4">
        <v>415</v>
      </c>
    </row>
    <row r="19" spans="1:3">
      <c t="s" r="A19" s="4">
        <v>436</v>
      </c>
      <c t="n" r="C19" s="7">
        <v>100000</v>
      </c>
    </row>
    <row r="20" spans="1:3">
      <c t="s" r="A20" s="4">
        <v>437</v>
      </c>
      <c t="s" r="C20" s="4">
        <v>36</v>
      </c>
    </row>
    <row r="21" spans="1:3">
      <c t="s" r="A21" s="4">
        <v>442</v>
      </c>
      <c t="n" r="C21" s="6">
        <v>126</v>
      </c>
    </row>
    <row r="22" spans="1:3">
      <c t="s" r="A22" s="4">
        <v>416</v>
      </c>
    </row>
    <row r="23" spans="1:3">
      <c t="s" r="A23" s="4">
        <v>436</v>
      </c>
      <c t="n" r="C23" s="7">
        <v>50000</v>
      </c>
    </row>
    <row r="24" spans="1:3">
      <c t="s" r="A24" s="4">
        <v>437</v>
      </c>
      <c t="n" r="C24" s="7">
        <v>536</v>
      </c>
    </row>
    <row r="25" spans="1:3">
      <c t="s" r="A25" s="4">
        <v>442</v>
      </c>
      <c t="n" r="C25" s="6">
        <v>126</v>
      </c>
    </row>
    <row r="26" spans="1:3">
      <c t="s" r="A26" s="4">
        <v>417</v>
      </c>
    </row>
    <row r="27" spans="1:3">
      <c t="s" r="A27" s="4">
        <v>439</v>
      </c>
      <c t="s" r="B27" s="4">
        <v>443</v>
      </c>
      <c t="s" r="C27" s="4">
        <v>443</v>
      </c>
    </row>
    <row r="28" spans="1:3">
      <c t="s" r="A28" s="4">
        <v>418</v>
      </c>
    </row>
    <row r="29" spans="1:3">
      <c t="s" r="A29" s="4">
        <v>436</v>
      </c>
      <c t="n" r="B29" s="7">
        <v>84000</v>
      </c>
      <c t="n" r="C29" s="7">
        <v>84000</v>
      </c>
    </row>
    <row r="30" spans="1:3">
      <c t="s" r="A30" s="4">
        <v>439</v>
      </c>
      <c t="s" r="B30" s="4">
        <v>444</v>
      </c>
      <c t="s" r="C30" s="4">
        <v>444</v>
      </c>
    </row>
    <row r="31" spans="1:3">
      <c t="s" r="A31" s="4">
        <v>445</v>
      </c>
      <c t="n" r="B31" s="7">
        <v>5520</v>
      </c>
      <c t="n" r="C31" s="7">
        <v>28300</v>
      </c>
    </row>
    <row r="32" spans="1:3">
      <c t="s" r="A32" s="4">
        <v>419</v>
      </c>
    </row>
    <row r="33" spans="1:3">
      <c t="s" r="A33" s="4">
        <v>437</v>
      </c>
      <c t="n" r="B33" s="7">
        <v>3355</v>
      </c>
      <c t="n" r="C33" s="7">
        <v>3355</v>
      </c>
    </row>
    <row r="34" spans="1:3">
      <c t="s" r="A34" s="4">
        <v>439</v>
      </c>
      <c t="s" r="B34" s="4">
        <v>444</v>
      </c>
      <c t="s" r="C34" s="4">
        <v>444</v>
      </c>
    </row>
    <row r="35" spans="1:3">
      <c t="s" r="A35" s="4">
        <v>420</v>
      </c>
    </row>
    <row r="36" spans="1:3">
      <c t="s" r="A36" s="4">
        <v>436</v>
      </c>
      <c t="n" r="B36" s="7">
        <v>115000</v>
      </c>
    </row>
    <row r="37" spans="1:3">
      <c t="s" r="A37" s="4">
        <v>439</v>
      </c>
      <c t="s" r="B37" s="4">
        <v>440</v>
      </c>
    </row>
    <row r="38" spans="1:3">
      <c t="s" r="A38" s="4">
        <v>445</v>
      </c>
      <c t="n" r="B38" s="7">
        <v>10588</v>
      </c>
    </row>
    <row r="39" spans="1:3">
      <c t="s" r="A39" s="4">
        <v>421</v>
      </c>
    </row>
    <row r="40" spans="1:3">
      <c t="s" r="A40" s="4">
        <v>436</v>
      </c>
      <c t="n" r="B40" s="6">
        <v>300000</v>
      </c>
    </row>
    <row r="41" spans="1:3">
      <c t="s" r="A41" s="4">
        <v>437</v>
      </c>
      <c t="n" r="B41" s="7">
        <v>3120</v>
      </c>
    </row>
    <row r="42" spans="1:3">
      <c t="s" r="A42" s="4">
        <v>442</v>
      </c>
      <c t="n" r="B42" s="6">
        <v>125</v>
      </c>
    </row>
    <row r="43" spans="1:3">
      <c t="s" r="A43" s="4">
        <v>422</v>
      </c>
    </row>
    <row r="44" spans="1:3">
      <c t="s" r="A44" s="4">
        <v>436</v>
      </c>
      <c t="n" r="B44" s="7">
        <v>100000</v>
      </c>
    </row>
    <row r="45" spans="1:3">
      <c t="s" r="A45" s="4">
        <v>437</v>
      </c>
      <c t="n" r="B45" s="7">
        <v>1040</v>
      </c>
    </row>
    <row r="46" spans="1:3">
      <c t="s" r="A46" s="4">
        <v>442</v>
      </c>
      <c t="n" r="B46" s="6">
        <v>125</v>
      </c>
    </row>
    <row r="47" spans="1:3">
      <c t="s" r="A47" s="4">
        <v>423</v>
      </c>
    </row>
    <row r="48" spans="1:3">
      <c t="s" r="A48" s="4">
        <v>446</v>
      </c>
      <c t="s" r="B48" s="4">
        <v>447</v>
      </c>
    </row>
    <row r="49" spans="1:3">
      <c t="s" r="A49" s="4">
        <v>424</v>
      </c>
    </row>
    <row r="50" spans="1:3">
      <c t="s" r="A50" s="4">
        <v>436</v>
      </c>
      <c t="n" r="B50" s="7">
        <v>2000000</v>
      </c>
    </row>
    <row r="51" spans="1:3">
      <c t="s" r="A51" s="4">
        <v>439</v>
      </c>
      <c t="s" r="B51" s="4">
        <v>448</v>
      </c>
    </row>
    <row r="52" spans="1:3">
      <c t="s" r="A52" s="4">
        <v>449</v>
      </c>
      <c t="n" r="B52" s="7">
        <v>42911</v>
      </c>
    </row>
    <row r="53" spans="1:3">
      <c t="s" r="A53" s="4">
        <v>425</v>
      </c>
    </row>
    <row r="54" spans="1:3">
      <c t="s" r="A54" s="4">
        <v>436</v>
      </c>
      <c t="n" r="B54" s="6">
        <v>200000</v>
      </c>
    </row>
    <row r="55" spans="1:3">
      <c t="s" r="A55" s="4">
        <v>437</v>
      </c>
      <c t="n" r="B55" s="6">
        <v>1810</v>
      </c>
    </row>
    <row r="56" spans="1:3">
      <c t="s" r="A56" s="4">
        <v>449</v>
      </c>
      <c t="n" r="B56" s="7">
        <v>3429</v>
      </c>
    </row>
    <row r="57" spans="1:3">
      <c t="s" r="A57" s="4">
        <v>426</v>
      </c>
    </row>
    <row r="58" spans="1:3">
      <c t="s" r="A58" s="4">
        <v>442</v>
      </c>
      <c t="n" r="B58" s="6">
        <v>10</v>
      </c>
    </row>
    <row r="59" spans="1:3">
      <c t="s" r="A59" s="4">
        <v>427</v>
      </c>
    </row>
    <row r="60" spans="1:3">
      <c t="s" r="A60" s="4">
        <v>442</v>
      </c>
      <c t="n" r="B60" s="6">
        <v>10</v>
      </c>
    </row>
    <row r="61" spans="1:3">
      <c t="s" r="A61" s="4">
        <v>428</v>
      </c>
    </row>
    <row r="62" spans="1:3">
      <c t="s" r="A62" s="4">
        <v>442</v>
      </c>
      <c t="n" r="B62" s="6">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450</v>
      </c>
      <c t="s" r="B1" s="2">
        <v>328</v>
      </c>
    </row>
    <row r="2" spans="1:2">
      <c t="n" r="A2" s="6">
        <v>2017</v>
      </c>
      <c t="n" r="B2" s="7">
        <v>5806810</v>
      </c>
    </row>
    <row r="3" spans="1:2">
      <c t="n" r="A3" s="6">
        <v>2018</v>
      </c>
      <c t="n" r="B3" s="6">
        <v>1901500</v>
      </c>
    </row>
    <row r="4" spans="1:2">
      <c t="n" r="A4" s="6">
        <v>2019</v>
      </c>
      <c t="n" r="B4" s="6">
        <v>1721722</v>
      </c>
    </row>
    <row r="5" spans="1:2">
      <c t="n" r="A5" s="6">
        <v>2020</v>
      </c>
      <c t="n" r="B5" s="6">
        <v>579289</v>
      </c>
    </row>
    <row r="6" spans="1:2">
      <c t="n" r="A6" s="6">
        <v>2021</v>
      </c>
      <c t="n" r="B6" s="6">
        <v>918106</v>
      </c>
    </row>
    <row r="7" spans="1:2">
      <c t="s" r="A7" s="4">
        <v>451</v>
      </c>
      <c t="s" r="B7" s="4">
        <v>36</v>
      </c>
    </row>
    <row r="8" spans="1:2">
      <c t="n" r="B8" s="7">
        <v>109274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80</v>
      </c>
    </row>
    <row r="3" spans="1:3">
      <c t="s" r="A3" s="3">
        <v>104</v>
      </c>
    </row>
    <row r="4" spans="1:3">
      <c t="s" r="A4" s="4">
        <v>105</v>
      </c>
      <c t="n" r="B4" s="7">
        <v>-3299711</v>
      </c>
      <c t="n" r="C4" s="7">
        <v>-3353800</v>
      </c>
    </row>
    <row r="5" spans="1:3">
      <c t="s" r="A5" s="4">
        <v>106</v>
      </c>
      <c t="n" r="B5" s="6">
        <v>-470562</v>
      </c>
      <c t="n" r="C5" s="6">
        <v>140543</v>
      </c>
    </row>
    <row r="6" spans="1:3">
      <c t="s" r="A6" s="4">
        <v>107</v>
      </c>
      <c t="n" r="B6" s="6">
        <v>-3770273</v>
      </c>
      <c t="n" r="C6" s="6">
        <v>-3213257</v>
      </c>
    </row>
    <row r="7" spans="1:3">
      <c t="s" r="A7" s="3">
        <v>108</v>
      </c>
    </row>
    <row r="8" spans="1:3">
      <c t="s" r="A8" s="4">
        <v>109</v>
      </c>
      <c t="n" r="B8" s="6">
        <v>198233</v>
      </c>
      <c t="n" r="C8" s="6">
        <v>45648</v>
      </c>
    </row>
    <row r="9" spans="1:3">
      <c t="s" r="A9" s="4">
        <v>110</v>
      </c>
      <c t="n" r="B9" s="6">
        <v>1815999</v>
      </c>
      <c t="n" r="C9" s="6">
        <v>1431499</v>
      </c>
    </row>
    <row r="10" spans="1:3">
      <c t="s" r="A10" s="4">
        <v>111</v>
      </c>
      <c t="n" r="B10" s="6">
        <v>98523</v>
      </c>
      <c t="s" r="C10" s="4">
        <v>36</v>
      </c>
    </row>
    <row r="11" spans="1:3">
      <c t="s" r="A11" s="4">
        <v>112</v>
      </c>
      <c t="s" r="B11" s="4">
        <v>36</v>
      </c>
      <c t="n" r="C11" s="6">
        <v>25500</v>
      </c>
    </row>
    <row r="12" spans="1:3">
      <c t="s" r="A12" s="4">
        <v>113</v>
      </c>
      <c t="n" r="B12" s="6">
        <v>-73728</v>
      </c>
      <c t="s" r="C12" s="4">
        <v>36</v>
      </c>
    </row>
    <row r="13" spans="1:3">
      <c t="s" r="A13" s="3">
        <v>114</v>
      </c>
    </row>
    <row r="14" spans="1:3">
      <c t="s" r="A14" s="4">
        <v>115</v>
      </c>
      <c t="n" r="B14" s="6">
        <v>-699289</v>
      </c>
      <c t="n" r="C14" s="6">
        <v>85695</v>
      </c>
    </row>
    <row r="15" spans="1:3">
      <c t="s" r="A15" s="4">
        <v>43</v>
      </c>
      <c t="n" r="B15" s="6">
        <v>-508325</v>
      </c>
      <c t="n" r="C15" s="6">
        <v>1005</v>
      </c>
    </row>
    <row r="16" spans="1:3">
      <c t="s" r="A16" s="4">
        <v>116</v>
      </c>
      <c t="n" r="B16" s="6">
        <v>-264304</v>
      </c>
      <c t="n" r="C16" s="6">
        <v>-330747</v>
      </c>
    </row>
    <row r="17" spans="1:3">
      <c t="s" r="A17" s="4">
        <v>117</v>
      </c>
      <c t="n" r="B17" s="6">
        <v>1408031</v>
      </c>
      <c t="n" r="C17" s="6">
        <v>-659315</v>
      </c>
    </row>
    <row r="18" spans="1:3">
      <c t="s" r="A18" s="4">
        <v>118</v>
      </c>
      <c t="n" r="B18" s="6">
        <v>-1795133</v>
      </c>
      <c t="n" r="C18" s="6">
        <v>-2613972</v>
      </c>
    </row>
    <row r="19" spans="1:3">
      <c t="s" r="A19" s="4">
        <v>119</v>
      </c>
      <c t="n" r="B19" s="6">
        <v>450000</v>
      </c>
      <c t="n" r="C19" s="6">
        <v>-356713</v>
      </c>
    </row>
    <row r="20" spans="1:3">
      <c t="s" r="A20" s="4">
        <v>120</v>
      </c>
      <c t="n" r="B20" s="6">
        <v>1345133</v>
      </c>
      <c t="n" r="C20" s="6">
        <v>2970685</v>
      </c>
    </row>
    <row r="21" spans="1:3">
      <c t="s" r="A21" s="3">
        <v>121</v>
      </c>
    </row>
    <row r="22" spans="1:3">
      <c t="s" r="A22" s="4">
        <v>122</v>
      </c>
      <c t="n" r="B22" s="6">
        <v>-1846</v>
      </c>
      <c t="n" r="C22" s="6">
        <v>-41920</v>
      </c>
    </row>
    <row r="23" spans="1:3">
      <c t="s" r="A23" s="4">
        <v>123</v>
      </c>
      <c t="n" r="B23" s="6">
        <v>196229</v>
      </c>
      <c t="s" r="C23" s="4">
        <v>36</v>
      </c>
    </row>
    <row r="24" spans="1:3">
      <c t="s" r="A24" s="4">
        <v>124</v>
      </c>
      <c t="n" r="B24" s="6">
        <v>132500</v>
      </c>
      <c t="n" r="C24" s="6">
        <v>13032</v>
      </c>
    </row>
    <row r="25" spans="1:3">
      <c t="s" r="A25" s="4">
        <v>125</v>
      </c>
      <c t="n" r="B25" s="6">
        <v>-5166155</v>
      </c>
      <c t="s" r="C25" s="4">
        <v>36</v>
      </c>
    </row>
    <row r="26" spans="1:3">
      <c t="s" r="A26" s="4">
        <v>126</v>
      </c>
      <c t="n" r="B26" s="6">
        <v>-4845823</v>
      </c>
      <c t="n" r="C26" s="6">
        <v>-28888</v>
      </c>
    </row>
    <row r="27" spans="1:3">
      <c t="s" r="A27" s="4">
        <v>127</v>
      </c>
      <c t="s" r="B27" s="4">
        <v>36</v>
      </c>
      <c t="s" r="C27" s="4">
        <v>36</v>
      </c>
    </row>
    <row r="28" spans="1:3">
      <c t="s" r="A28" s="4">
        <v>128</v>
      </c>
      <c t="n" r="B28" s="6">
        <v>4845823</v>
      </c>
      <c t="n" r="C28" s="6">
        <v>28888</v>
      </c>
    </row>
    <row r="29" spans="1:3">
      <c t="s" r="A29" s="3">
        <v>129</v>
      </c>
    </row>
    <row r="30" spans="1:3">
      <c t="s" r="A30" s="4">
        <v>130</v>
      </c>
      <c t="n" r="B30" s="6">
        <v>133940</v>
      </c>
      <c t="n" r="C30" s="6">
        <v>-127632</v>
      </c>
    </row>
    <row r="31" spans="1:3">
      <c t="s" r="A31" s="4">
        <v>131</v>
      </c>
      <c t="n" r="B31" s="6">
        <v>7445530</v>
      </c>
      <c t="n" r="C31" s="6">
        <v>4544635</v>
      </c>
    </row>
    <row r="32" spans="1:3">
      <c t="s" r="A32" s="4">
        <v>132</v>
      </c>
      <c t="n" r="B32" s="6">
        <v>-891344</v>
      </c>
      <c t="n" r="C32" s="6">
        <v>-523429</v>
      </c>
    </row>
    <row r="33" spans="1:3">
      <c t="s" r="A33" s="4">
        <v>133</v>
      </c>
      <c t="n" r="B33" s="6">
        <v>6688126</v>
      </c>
      <c t="n" r="C33" s="6">
        <v>3893574</v>
      </c>
    </row>
    <row r="34" spans="1:3">
      <c t="s" r="A34" s="4">
        <v>134</v>
      </c>
      <c t="s" r="B34" s="4">
        <v>36</v>
      </c>
      <c t="n" r="C34" s="6">
        <v>-181826</v>
      </c>
    </row>
    <row r="35" spans="1:3">
      <c t="s" r="A35" s="4">
        <v>135</v>
      </c>
      <c t="n" r="B35" s="6">
        <v>-6688126</v>
      </c>
      <c t="n" r="C35" s="6">
        <v>-3711748</v>
      </c>
    </row>
    <row r="36" spans="1:3">
      <c t="s" r="A36" s="4">
        <v>136</v>
      </c>
      <c t="n" r="B36" s="6">
        <v>-497170</v>
      </c>
      <c t="n" r="C36" s="6">
        <v>712175</v>
      </c>
    </row>
    <row r="37" spans="1:3">
      <c t="s" r="A37" s="4">
        <v>137</v>
      </c>
      <c t="n" r="B37" s="6">
        <v>70347</v>
      </c>
      <c t="n" r="C37" s="6">
        <v>9522</v>
      </c>
    </row>
    <row r="38" spans="1:3">
      <c t="s" r="A38" s="4">
        <v>138</v>
      </c>
      <c t="n" r="B38" s="6">
        <v>567517</v>
      </c>
      <c t="n" r="C38" s="6">
        <v>721697</v>
      </c>
    </row>
    <row r="39" spans="1:3">
      <c t="s" r="A39" s="4">
        <v>139</v>
      </c>
      <c t="n" r="B39" s="6">
        <v>403295</v>
      </c>
      <c t="n" r="C39" s="6">
        <v>237218</v>
      </c>
    </row>
    <row r="40" spans="1:3">
      <c t="s" r="A40" s="4">
        <v>140</v>
      </c>
      <c t="s" r="B40" s="4">
        <v>36</v>
      </c>
      <c t="s" r="C40" s="4">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52</v>
      </c>
      <c t="s" r="B1" s="2">
        <v>2</v>
      </c>
      <c t="s" r="C1" s="2">
        <v>32</v>
      </c>
    </row>
    <row r="2" spans="1:3">
      <c t="s" r="A2" s="4">
        <v>453</v>
      </c>
    </row>
    <row r="3" spans="1:3">
      <c t="s" r="A3" s="4">
        <v>454</v>
      </c>
      <c t="n" r="B3" s="7">
        <v>959744</v>
      </c>
      <c t="n" r="C3" s="7">
        <v>7327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32</v>
      </c>
    </row>
    <row r="2" spans="1:3">
      <c t="s" r="A2" s="4">
        <v>456</v>
      </c>
    </row>
    <row r="3" spans="1:3">
      <c t="s" r="A3" s="4">
        <v>457</v>
      </c>
      <c t="n" r="B3" s="7">
        <v>1356819</v>
      </c>
      <c t="n" r="C3" s="7">
        <v>1356819</v>
      </c>
    </row>
    <row r="4" spans="1:3">
      <c t="s" r="A4" s="4">
        <v>458</v>
      </c>
    </row>
    <row r="5" spans="1:3">
      <c t="s" r="A5" s="4">
        <v>457</v>
      </c>
      <c t="n" r="B5" s="6">
        <v>1341755</v>
      </c>
      <c t="n" r="C5" s="6">
        <v>1341755</v>
      </c>
    </row>
    <row r="6" spans="1:3">
      <c t="s" r="A6" s="4">
        <v>459</v>
      </c>
    </row>
    <row r="7" spans="1:3">
      <c t="s" r="A7" s="4">
        <v>457</v>
      </c>
      <c t="n" r="B7" s="6">
        <v>100000</v>
      </c>
      <c t="n" r="C7" s="6">
        <v>100000</v>
      </c>
    </row>
    <row r="8" spans="1:3">
      <c t="s" r="A8" s="4">
        <v>460</v>
      </c>
    </row>
    <row r="9" spans="1:3">
      <c t="s" r="A9" s="4">
        <v>457</v>
      </c>
      <c t="n" r="B9" s="6">
        <v>119500</v>
      </c>
      <c t="n" r="C9" s="6">
        <v>116000</v>
      </c>
    </row>
    <row r="10" spans="1:3">
      <c t="s" r="A10" s="4">
        <v>461</v>
      </c>
    </row>
    <row r="11" spans="1:3">
      <c t="s" r="A11" s="4">
        <v>457</v>
      </c>
      <c t="n" r="B11" s="6">
        <v>493712</v>
      </c>
      <c t="n" r="C11" s="6">
        <v>418712</v>
      </c>
    </row>
    <row r="12" spans="1:3">
      <c t="s" r="A12" s="4">
        <v>462</v>
      </c>
    </row>
    <row r="13" spans="1:3">
      <c t="s" r="A13" s="4">
        <v>457</v>
      </c>
      <c t="n" r="B13" s="6">
        <v>205000</v>
      </c>
      <c t="n" r="C13" s="6">
        <v>205000</v>
      </c>
    </row>
    <row r="14" spans="1:3">
      <c t="s" r="A14" s="4">
        <v>463</v>
      </c>
    </row>
    <row r="15" spans="1:3">
      <c t="s" r="A15" s="4">
        <v>457</v>
      </c>
      <c t="n" r="B15" s="6">
        <v>165000</v>
      </c>
    </row>
    <row r="16" spans="1:3">
      <c t="s" r="A16" s="4">
        <v>464</v>
      </c>
    </row>
    <row r="17" spans="1:3">
      <c t="s" r="A17" s="4">
        <v>457</v>
      </c>
      <c t="n" r="B17" s="6">
        <v>68161</v>
      </c>
      <c t="n" r="C17" s="6">
        <v>68161</v>
      </c>
    </row>
    <row r="18" spans="1:3">
      <c t="s" r="A18" s="4">
        <v>465</v>
      </c>
    </row>
    <row r="19" spans="1:3">
      <c t="s" r="A19" s="4">
        <v>457</v>
      </c>
      <c t="n" r="B19" s="6">
        <v>10606</v>
      </c>
      <c t="n" r="C19" s="6">
        <v>10606</v>
      </c>
    </row>
    <row r="20" spans="1:3">
      <c t="s" r="A20" s="4">
        <v>466</v>
      </c>
    </row>
    <row r="21" spans="1:3">
      <c t="s" r="A21" s="4">
        <v>457</v>
      </c>
      <c t="n" r="B21" s="6">
        <v>180000</v>
      </c>
      <c t="n" r="C21" s="6">
        <v>180000</v>
      </c>
    </row>
    <row r="22" spans="1:3">
      <c t="s" r="A22" s="4">
        <v>467</v>
      </c>
    </row>
    <row r="23" spans="1:3">
      <c t="s" r="A23" s="4">
        <v>457</v>
      </c>
      <c t="n" r="B23" s="6">
        <v>23000</v>
      </c>
      <c t="n" r="C23" s="6">
        <v>23000</v>
      </c>
    </row>
    <row r="24" spans="1:3">
      <c t="s" r="A24" s="4">
        <v>468</v>
      </c>
    </row>
    <row r="25" spans="1:3">
      <c t="s" r="A25" s="4">
        <v>457</v>
      </c>
      <c t="n" r="B25" s="6">
        <v>160000</v>
      </c>
      <c t="n" r="C25" s="6">
        <v>160000</v>
      </c>
    </row>
    <row r="26" spans="1:3">
      <c t="s" r="A26" s="4">
        <v>469</v>
      </c>
    </row>
    <row r="27" spans="1:3">
      <c t="s" r="A27" s="4">
        <v>457</v>
      </c>
      <c t="n" r="B27" s="6">
        <v>20000</v>
      </c>
      <c t="n" r="C27" s="6">
        <v>20000</v>
      </c>
    </row>
    <row r="28" spans="1:3">
      <c t="s" r="A28" s="4">
        <v>470</v>
      </c>
    </row>
    <row r="29" spans="1:3">
      <c t="s" r="A29" s="4">
        <v>457</v>
      </c>
      <c t="n" r="B29" s="6">
        <v>51500</v>
      </c>
      <c t="n" r="C29" s="6">
        <v>51500</v>
      </c>
    </row>
    <row r="30" spans="1:3">
      <c t="s" r="A30" s="4">
        <v>471</v>
      </c>
    </row>
    <row r="31" spans="1:3">
      <c t="s" r="A31" s="4">
        <v>457</v>
      </c>
      <c t="n" r="B31" s="6">
        <v>150000</v>
      </c>
      <c t="n" r="C31" s="6">
        <v>150000</v>
      </c>
    </row>
    <row r="32" spans="1:3">
      <c t="s" r="A32" s="4">
        <v>472</v>
      </c>
    </row>
    <row r="33" spans="1:3">
      <c t="s" r="A33" s="4">
        <v>457</v>
      </c>
      <c t="n" r="B33" s="6">
        <v>400000</v>
      </c>
      <c t="n" r="C33" s="6">
        <v>400000</v>
      </c>
    </row>
    <row r="34" spans="1:3">
      <c t="s" r="A34" s="4">
        <v>473</v>
      </c>
    </row>
    <row r="35" spans="1:3">
      <c t="s" r="A35" s="4">
        <v>457</v>
      </c>
      <c t="n" r="B35" s="6">
        <v>3371667</v>
      </c>
      <c t="n" r="C35" s="6">
        <v>3306667</v>
      </c>
    </row>
    <row r="36" spans="1:3">
      <c t="s" r="A36" s="4">
        <v>474</v>
      </c>
    </row>
    <row r="37" spans="1:3">
      <c t="s" r="A37" s="4">
        <v>457</v>
      </c>
      <c t="n" r="B37" s="6">
        <v>4661155</v>
      </c>
    </row>
    <row r="38" spans="1:3">
      <c t="s" r="A38" s="4">
        <v>475</v>
      </c>
    </row>
    <row r="39" spans="1:3">
      <c t="s" r="A39" s="4">
        <v>457</v>
      </c>
      <c t="n" r="B39" s="6">
        <v>2304683</v>
      </c>
    </row>
    <row r="40" spans="1:3">
      <c t="s" r="A40" s="4">
        <v>476</v>
      </c>
    </row>
    <row r="41" spans="1:3">
      <c t="s" r="A41" s="4">
        <v>457</v>
      </c>
      <c t="n" r="B41" s="6">
        <v>50747</v>
      </c>
    </row>
    <row r="42" spans="1:3">
      <c t="s" r="A42" s="4">
        <v>38</v>
      </c>
    </row>
    <row r="43" spans="1:3">
      <c t="s" r="A43" s="4">
        <v>457</v>
      </c>
      <c t="n" r="B43" s="6">
        <v>15233305</v>
      </c>
      <c t="n" r="C43" s="6">
        <v>7908220</v>
      </c>
    </row>
    <row r="44" spans="1:3">
      <c t="s" r="A44" s="4">
        <v>431</v>
      </c>
      <c t="n" r="B44" s="6">
        <v>122209</v>
      </c>
      <c t="s" r="C44" s="4">
        <v>36</v>
      </c>
    </row>
    <row r="45" spans="1:3">
      <c t="s" r="A45" s="4">
        <v>37</v>
      </c>
      <c t="n" r="B45" s="6">
        <v>15111096</v>
      </c>
      <c t="n" r="C45" s="6">
        <v>7908220</v>
      </c>
    </row>
    <row r="46" spans="1:3">
      <c t="s" r="A46" s="4">
        <v>431</v>
      </c>
      <c t="n" r="B46" s="6">
        <v>4566977</v>
      </c>
      <c t="n" r="C46" s="6">
        <v>265646</v>
      </c>
    </row>
    <row r="47" spans="1:3">
      <c t="s" r="A47" s="4">
        <v>37</v>
      </c>
      <c t="n" r="B47" s="7">
        <v>5120617</v>
      </c>
      <c t="n" r="C47" s="7">
        <v>1492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7</v>
      </c>
      <c t="s" r="B1" s="2">
        <v>2</v>
      </c>
      <c t="s" r="C1" s="2">
        <v>32</v>
      </c>
    </row>
    <row r="2" spans="1:3">
      <c t="s" r="A2" s="4">
        <v>478</v>
      </c>
    </row>
    <row r="3" spans="1:3">
      <c t="s" r="A3" s="4">
        <v>479</v>
      </c>
      <c t="s" r="B3" s="4">
        <v>444</v>
      </c>
      <c t="s" r="C3" s="4">
        <v>444</v>
      </c>
    </row>
    <row r="4" spans="1:3">
      <c t="s" r="A4" s="4">
        <v>480</v>
      </c>
    </row>
    <row r="5" spans="1:3">
      <c t="s" r="A5" s="4">
        <v>479</v>
      </c>
      <c t="s" r="B5" s="4">
        <v>444</v>
      </c>
      <c t="s" r="C5" s="4">
        <v>444</v>
      </c>
    </row>
    <row r="6" spans="1:3">
      <c t="s" r="A6" s="4">
        <v>481</v>
      </c>
    </row>
    <row r="7" spans="1:3">
      <c t="s" r="A7" s="4">
        <v>479</v>
      </c>
      <c t="s" r="B7" s="4">
        <v>444</v>
      </c>
      <c t="s" r="C7" s="4">
        <v>444</v>
      </c>
    </row>
    <row r="8" spans="1:3">
      <c t="s" r="A8" s="4">
        <v>482</v>
      </c>
    </row>
    <row r="9" spans="1:3">
      <c t="s" r="A9" s="4">
        <v>479</v>
      </c>
      <c t="s" r="B9" s="4">
        <v>444</v>
      </c>
      <c t="s" r="C9" s="4">
        <v>444</v>
      </c>
    </row>
    <row r="10" spans="1:3">
      <c t="s" r="A10" s="4">
        <v>483</v>
      </c>
    </row>
    <row r="11" spans="1:3">
      <c t="s" r="A11" s="4">
        <v>479</v>
      </c>
      <c t="s" r="B11" s="4">
        <v>444</v>
      </c>
      <c t="s" r="C11" s="4">
        <v>444</v>
      </c>
    </row>
    <row r="12" spans="1:3">
      <c t="s" r="A12" s="4">
        <v>484</v>
      </c>
    </row>
    <row r="13" spans="1:3">
      <c t="s" r="A13" s="4">
        <v>479</v>
      </c>
      <c t="s" r="B13" s="4">
        <v>444</v>
      </c>
      <c t="s" r="C13" s="4">
        <v>444</v>
      </c>
    </row>
    <row r="14" spans="1:3">
      <c t="s" r="A14" s="4">
        <v>485</v>
      </c>
    </row>
    <row r="15" spans="1:3">
      <c t="s" r="A15" s="4">
        <v>479</v>
      </c>
      <c t="s" r="B15" s="4">
        <v>444</v>
      </c>
    </row>
    <row r="16" spans="1:3">
      <c t="s" r="A16" s="4">
        <v>486</v>
      </c>
    </row>
    <row r="17" spans="1:3">
      <c t="s" r="A17" s="4">
        <v>479</v>
      </c>
      <c t="s" r="B17" s="4">
        <v>444</v>
      </c>
      <c t="s" r="C17" s="4">
        <v>444</v>
      </c>
    </row>
    <row r="18" spans="1:3">
      <c t="s" r="A18" s="4">
        <v>487</v>
      </c>
    </row>
    <row r="19" spans="1:3">
      <c t="s" r="A19" s="4">
        <v>479</v>
      </c>
      <c t="s" r="B19" s="4">
        <v>444</v>
      </c>
      <c t="s" r="C19" s="4">
        <v>36</v>
      </c>
    </row>
    <row r="20" spans="1:3">
      <c t="s" r="A20" s="4">
        <v>488</v>
      </c>
    </row>
    <row r="21" spans="1:3">
      <c t="s" r="A21" s="4">
        <v>479</v>
      </c>
      <c t="s" r="B21" s="4">
        <v>444</v>
      </c>
      <c t="s" r="C21" s="4">
        <v>36</v>
      </c>
    </row>
    <row r="22" spans="1:3">
      <c t="s" r="A22" s="4">
        <v>489</v>
      </c>
    </row>
    <row r="23" spans="1:3">
      <c t="s" r="A23" s="4">
        <v>479</v>
      </c>
      <c t="s" r="B23" s="4">
        <v>444</v>
      </c>
      <c t="s" r="C23" s="4">
        <v>444</v>
      </c>
    </row>
    <row r="24" spans="1:3">
      <c t="s" r="A24" s="4">
        <v>490</v>
      </c>
    </row>
    <row r="25" spans="1:3">
      <c t="s" r="A25" s="4">
        <v>479</v>
      </c>
      <c t="s" r="B25" s="4">
        <v>444</v>
      </c>
      <c t="s" r="C25" s="4">
        <v>444</v>
      </c>
    </row>
    <row r="26" spans="1:3">
      <c t="s" r="A26" s="4">
        <v>491</v>
      </c>
    </row>
    <row r="27" spans="1:3">
      <c t="s" r="A27" s="4">
        <v>479</v>
      </c>
      <c t="s" r="B27" s="4">
        <v>444</v>
      </c>
      <c t="s" r="C27" s="4">
        <v>36</v>
      </c>
    </row>
    <row r="28" spans="1:3">
      <c t="s" r="A28" s="4">
        <v>492</v>
      </c>
    </row>
    <row r="29" spans="1:3">
      <c t="s" r="A29" s="4">
        <v>479</v>
      </c>
      <c t="s" r="B29" s="4">
        <v>444</v>
      </c>
      <c t="s" r="C29" s="4">
        <v>444</v>
      </c>
    </row>
    <row r="30" spans="1:3">
      <c t="s" r="A30" s="4">
        <v>493</v>
      </c>
    </row>
    <row r="31" spans="1:3">
      <c t="s" r="A31" s="4">
        <v>479</v>
      </c>
      <c t="s" r="B31" s="4">
        <v>444</v>
      </c>
      <c t="s" r="C31" s="4">
        <v>444</v>
      </c>
    </row>
    <row r="32" spans="1:3">
      <c t="s" r="A32" s="4">
        <v>494</v>
      </c>
    </row>
    <row r="33" spans="1:3">
      <c t="s" r="A33" s="4">
        <v>479</v>
      </c>
      <c t="s" r="B33" s="4">
        <v>444</v>
      </c>
      <c t="s" r="C33" s="4">
        <v>444</v>
      </c>
    </row>
    <row r="34" spans="1:3">
      <c t="s" r="A34" s="4">
        <v>495</v>
      </c>
    </row>
    <row r="35" spans="1:3">
      <c t="s" r="A35" s="4">
        <v>479</v>
      </c>
      <c t="s" r="B35" s="4">
        <v>496</v>
      </c>
      <c t="s" r="C35" s="4">
        <v>496</v>
      </c>
    </row>
    <row r="36" spans="1:3">
      <c t="s" r="A36" s="4">
        <v>436</v>
      </c>
      <c t="n" r="B36" s="7">
        <v>4000000</v>
      </c>
      <c t="n" r="C36" s="7">
        <v>4000000</v>
      </c>
    </row>
    <row r="37" spans="1:3">
      <c t="s" r="A37" s="4">
        <v>445</v>
      </c>
      <c t="n" r="B37" s="7">
        <v>660832</v>
      </c>
      <c t="n" r="C37" s="7">
        <v>693333</v>
      </c>
    </row>
    <row r="38" spans="1:3">
      <c t="s" r="A38" s="4">
        <v>497</v>
      </c>
    </row>
    <row r="39" spans="1:3">
      <c t="s" r="A39" s="4">
        <v>479</v>
      </c>
      <c t="s" r="B39" s="4">
        <v>498</v>
      </c>
    </row>
    <row r="40" spans="1:3">
      <c t="s" r="A40" s="4">
        <v>436</v>
      </c>
      <c t="n" r="B40" s="7">
        <v>4666155</v>
      </c>
    </row>
    <row r="41" spans="1:3">
      <c t="s" r="A41" s="4">
        <v>499</v>
      </c>
      <c t="n" r="B41" s="10">
        <v>0.1</v>
      </c>
    </row>
    <row r="42" spans="1:3">
      <c t="s" r="A42" s="4">
        <v>500</v>
      </c>
    </row>
    <row r="43" spans="1:3">
      <c t="s" r="A43" s="4">
        <v>479</v>
      </c>
      <c t="s" r="B43" s="4">
        <v>501</v>
      </c>
    </row>
    <row r="44" spans="1:3">
      <c t="s" r="A44" s="4">
        <v>436</v>
      </c>
      <c t="n" r="B44" s="7">
        <v>2400000</v>
      </c>
    </row>
    <row r="45" spans="1:3">
      <c t="s" r="A45" s="4">
        <v>445</v>
      </c>
      <c t="n" r="B45" s="7">
        <v>33917</v>
      </c>
    </row>
    <row r="46" spans="1:3">
      <c t="s" r="A46" s="4">
        <v>502</v>
      </c>
    </row>
    <row r="47" spans="1:3">
      <c t="s" r="A47" s="4">
        <v>479</v>
      </c>
      <c t="s" r="B47" s="4">
        <v>444</v>
      </c>
    </row>
    <row r="48" spans="1:3">
      <c t="s" r="A48" s="4">
        <v>436</v>
      </c>
      <c t="n" r="B48" s="7">
        <v>2297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32</v>
      </c>
    </row>
    <row r="2" spans="1:3">
      <c t="s" r="A2" s="4">
        <v>38</v>
      </c>
    </row>
    <row r="3" spans="1:3">
      <c t="n" r="A3" s="6">
        <v>2017</v>
      </c>
      <c t="n" r="B3" s="7">
        <v>122209</v>
      </c>
    </row>
    <row r="4" spans="1:3">
      <c t="n" r="A4" s="6">
        <v>2018</v>
      </c>
      <c t="n" r="B4" s="6">
        <v>72995</v>
      </c>
    </row>
    <row r="5" spans="1:3">
      <c t="n" r="A5" s="6">
        <v>2019</v>
      </c>
      <c t="n" r="B5" s="6">
        <v>76535</v>
      </c>
    </row>
    <row r="6" spans="1:3">
      <c t="n" r="A6" s="6">
        <v>2020</v>
      </c>
      <c t="n" r="B6" s="6">
        <v>4925281</v>
      </c>
    </row>
    <row r="7" spans="1:3">
      <c t="n" r="A7" s="6">
        <v>2021</v>
      </c>
      <c t="n" r="B7" s="6">
        <v>8120111</v>
      </c>
    </row>
    <row r="8" spans="1:3">
      <c t="s" r="A8" s="4">
        <v>451</v>
      </c>
      <c t="n" r="B8" s="6">
        <v>1916174</v>
      </c>
    </row>
    <row r="9" spans="1:3">
      <c t="n" r="B9" s="6">
        <v>15233305</v>
      </c>
      <c t="n" r="C9" s="7">
        <v>7908220</v>
      </c>
    </row>
    <row r="10" spans="1:3">
      <c t="n" r="A10" s="6">
        <v>2017</v>
      </c>
      <c t="n" r="B10" s="6">
        <v>5806810</v>
      </c>
    </row>
    <row r="11" spans="1:3">
      <c t="n" r="A11" s="6">
        <v>2018</v>
      </c>
      <c t="n" r="B11" s="6">
        <v>1901500</v>
      </c>
    </row>
    <row r="12" spans="1:3">
      <c t="n" r="A12" s="6">
        <v>2019</v>
      </c>
      <c t="n" r="B12" s="6">
        <v>1721722</v>
      </c>
    </row>
    <row r="13" spans="1:3">
      <c t="n" r="A13" s="6">
        <v>2020</v>
      </c>
      <c t="n" r="B13" s="6">
        <v>579289</v>
      </c>
    </row>
    <row r="14" spans="1:3">
      <c t="n" r="A14" s="6">
        <v>2021</v>
      </c>
      <c t="n" r="B14" s="6">
        <v>918106</v>
      </c>
    </row>
    <row r="15" spans="1:3">
      <c t="s" r="A15" s="4">
        <v>451</v>
      </c>
      <c t="s" r="B15" s="4">
        <v>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504</v>
      </c>
      <c t="s" r="B1" s="2">
        <v>435</v>
      </c>
    </row>
    <row r="2" spans="1:2">
      <c t="s" r="B2" s="2">
        <v>331</v>
      </c>
    </row>
    <row r="3" spans="1:2">
      <c t="s" r="A3" s="4">
        <v>505</v>
      </c>
    </row>
    <row r="4" spans="1:2">
      <c t="s" r="A4" s="4">
        <v>506</v>
      </c>
      <c t="n" r="B4" s="6">
        <v>2011</v>
      </c>
    </row>
    <row r="5" spans="1:2">
      <c t="s" r="A5" s="4">
        <v>507</v>
      </c>
    </row>
    <row r="6" spans="1:2">
      <c t="s" r="A6" s="4">
        <v>506</v>
      </c>
      <c t="n" r="B6" s="6">
        <v>2014</v>
      </c>
    </row>
    <row r="7" spans="1:2">
      <c t="s" r="A7" s="4">
        <v>508</v>
      </c>
    </row>
    <row r="8" spans="1:2">
      <c t="s" r="A8" s="4">
        <v>509</v>
      </c>
      <c t="n" r="B8" s="7">
        <v>17295000</v>
      </c>
    </row>
    <row r="9" spans="1:2">
      <c t="s" r="A9" s="4">
        <v>510</v>
      </c>
    </row>
    <row r="10" spans="1:2">
      <c t="s" r="A10" s="4">
        <v>506</v>
      </c>
      <c t="n" r="B10" s="6">
        <v>2011</v>
      </c>
    </row>
    <row r="11" spans="1:2">
      <c t="s" r="A11" s="4">
        <v>511</v>
      </c>
    </row>
    <row r="12" spans="1:2">
      <c t="s" r="A12" s="4">
        <v>506</v>
      </c>
      <c t="n" r="B12" s="6">
        <v>2014</v>
      </c>
    </row>
    <row r="13" spans="1:2">
      <c t="s" r="A13" s="4">
        <v>512</v>
      </c>
    </row>
    <row r="14" spans="1:2">
      <c t="s" r="A14" s="4">
        <v>509</v>
      </c>
      <c t="n" r="B14" s="7">
        <v>2189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t="s" r="A1" s="1">
        <v>513</v>
      </c>
      <c t="s" r="B1" s="2">
        <v>79</v>
      </c>
      <c t="s" r="C1" s="2">
        <v>435</v>
      </c>
    </row>
    <row r="2" spans="1:3">
      <c t="s" r="B2" s="2">
        <v>300</v>
      </c>
      <c t="s" r="C2" s="2">
        <v>32</v>
      </c>
    </row>
    <row r="3" spans="1:3">
      <c t="s" r="A3" s="4">
        <v>514</v>
      </c>
      <c t="s" r="B3" s="4">
        <v>515</v>
      </c>
      <c t="s" r="C3" s="4">
        <v>515</v>
      </c>
    </row>
    <row r="4" spans="1:3">
      <c t="s" r="A4" s="4">
        <v>516</v>
      </c>
      <c t="s" r="B4" s="4">
        <v>517</v>
      </c>
      <c t="s" r="C4" s="4">
        <v>517</v>
      </c>
    </row>
    <row r="5" spans="1:3">
      <c t="s" r="A5" s="4">
        <v>518</v>
      </c>
      <c t="s" r="B5" s="4">
        <v>36</v>
      </c>
      <c t="s" r="C5" s="4">
        <v>36</v>
      </c>
    </row>
    <row r="6" spans="1:3">
      <c t="s" r="A6" s="4">
        <v>519</v>
      </c>
      <c t="s" r="B6" s="4">
        <v>520</v>
      </c>
      <c t="s" r="C6" s="4">
        <v>520</v>
      </c>
    </row>
    <row r="7" spans="1:3">
      <c t="s" r="A7" s="4">
        <v>521</v>
      </c>
      <c t="s" r="B7" s="4">
        <v>522</v>
      </c>
      <c t="s" r="C7" s="4">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5"/>
    <col customWidth="1" max="3" min="3" width="15"/>
  </cols>
  <sheetData>
    <row r="1" spans="1:3">
      <c t="s" r="A1" s="1">
        <v>523</v>
      </c>
      <c t="s" r="B1" s="2">
        <v>79</v>
      </c>
      <c t="s" r="C1" s="2">
        <v>1</v>
      </c>
    </row>
    <row r="2" spans="1:3">
      <c t="s" r="B2" s="2">
        <v>2</v>
      </c>
      <c t="s" r="C2" s="2">
        <v>2</v>
      </c>
    </row>
    <row r="3" spans="1:3">
      <c t="s" r="A3" s="4">
        <v>334</v>
      </c>
      <c t="n" r="B3" s="6">
        <v>2</v>
      </c>
      <c t="n" r="C3" s="6">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524</v>
      </c>
      <c t="s" r="B1" s="2">
        <v>79</v>
      </c>
      <c t="s" r="D1" s="2">
        <v>1</v>
      </c>
    </row>
    <row r="2" spans="1:6">
      <c t="s" r="B2" s="2">
        <v>2</v>
      </c>
      <c t="s" r="C2" s="2">
        <v>80</v>
      </c>
      <c t="s" r="D2" s="2">
        <v>2</v>
      </c>
      <c t="s" r="E2" s="2">
        <v>80</v>
      </c>
      <c t="s" r="F2" s="2">
        <v>32</v>
      </c>
    </row>
    <row r="3" spans="1:6">
      <c t="s" r="A3" s="4">
        <v>525</v>
      </c>
    </row>
    <row r="4" spans="1:6">
      <c t="s" r="A4" s="4">
        <v>371</v>
      </c>
      <c t="n" r="D4" s="7">
        <v>1111890</v>
      </c>
    </row>
    <row r="5" spans="1:6">
      <c t="s" r="A5" s="4">
        <v>372</v>
      </c>
      <c t="n" r="D5" s="6">
        <v>871788</v>
      </c>
    </row>
    <row r="6" spans="1:6">
      <c t="s" r="A6" s="4">
        <v>83</v>
      </c>
      <c t="n" r="D6" s="6">
        <v>240102</v>
      </c>
    </row>
    <row r="7" spans="1:6">
      <c t="s" r="A7" s="4">
        <v>526</v>
      </c>
      <c t="n" r="D7" s="6">
        <v>662240</v>
      </c>
    </row>
    <row r="8" spans="1:6">
      <c t="s" r="A8" s="4">
        <v>527</v>
      </c>
      <c t="n" r="D8" s="6">
        <v>66224</v>
      </c>
    </row>
    <row r="9" spans="1:6">
      <c t="s" r="A9" s="4">
        <v>89</v>
      </c>
      <c t="n" r="D9" s="6">
        <v>-488362</v>
      </c>
    </row>
    <row r="10" spans="1:6">
      <c t="s" r="A10" s="4">
        <v>90</v>
      </c>
      <c t="s" r="D10" s="4">
        <v>36</v>
      </c>
    </row>
    <row r="11" spans="1:6">
      <c t="s" r="A11" s="4">
        <v>107</v>
      </c>
      <c t="n" r="D11" s="6">
        <v>-488362</v>
      </c>
    </row>
    <row r="12" spans="1:6">
      <c t="s" r="A12" s="4">
        <v>51</v>
      </c>
      <c t="n" r="B12" s="7">
        <v>391692</v>
      </c>
      <c t="n" r="D12" s="6">
        <v>391692</v>
      </c>
    </row>
    <row r="13" spans="1:6">
      <c t="s" r="A13" s="4">
        <v>528</v>
      </c>
    </row>
    <row r="14" spans="1:6">
      <c t="s" r="A14" s="4">
        <v>371</v>
      </c>
      <c t="n" r="D14" s="6">
        <v>4288622</v>
      </c>
    </row>
    <row r="15" spans="1:6">
      <c t="s" r="A15" s="4">
        <v>372</v>
      </c>
      <c t="n" r="D15" s="6">
        <v>3033513</v>
      </c>
    </row>
    <row r="16" spans="1:6">
      <c t="s" r="A16" s="4">
        <v>83</v>
      </c>
      <c t="n" r="D16" s="6">
        <v>1255109</v>
      </c>
    </row>
    <row r="17" spans="1:6">
      <c t="s" r="A17" s="4">
        <v>526</v>
      </c>
      <c t="n" r="D17" s="6">
        <v>977785</v>
      </c>
    </row>
    <row r="18" spans="1:6">
      <c t="s" r="A18" s="4">
        <v>527</v>
      </c>
      <c t="n" r="D18" s="6">
        <v>273745</v>
      </c>
    </row>
    <row r="19" spans="1:6">
      <c t="s" r="A19" s="4">
        <v>89</v>
      </c>
      <c t="n" r="D19" s="6">
        <v>3579</v>
      </c>
    </row>
    <row r="20" spans="1:6">
      <c t="s" r="A20" s="4">
        <v>90</v>
      </c>
      <c t="n" r="D20" s="6">
        <v>73992</v>
      </c>
    </row>
    <row r="21" spans="1:6">
      <c t="s" r="A21" s="4">
        <v>107</v>
      </c>
      <c t="n" r="D21" s="6">
        <v>77571</v>
      </c>
    </row>
    <row r="22" spans="1:6">
      <c t="s" r="A22" s="4">
        <v>51</v>
      </c>
      <c t="n" r="B22" s="6">
        <v>13072951</v>
      </c>
      <c t="n" r="D22" s="6">
        <v>13072951</v>
      </c>
    </row>
    <row r="23" spans="1:6">
      <c t="s" r="A23" s="4">
        <v>529</v>
      </c>
    </row>
    <row r="24" spans="1:6">
      <c t="s" r="A24" s="4">
        <v>371</v>
      </c>
      <c t="n" r="D24" s="6">
        <v>5400512</v>
      </c>
    </row>
    <row r="25" spans="1:6">
      <c t="s" r="A25" s="4">
        <v>372</v>
      </c>
      <c t="n" r="D25" s="6">
        <v>3905301</v>
      </c>
    </row>
    <row r="26" spans="1:6">
      <c t="s" r="A26" s="4">
        <v>83</v>
      </c>
      <c t="n" r="D26" s="6">
        <v>1495211</v>
      </c>
    </row>
    <row r="27" spans="1:6">
      <c t="s" r="A27" s="4">
        <v>526</v>
      </c>
      <c t="n" r="D27" s="6">
        <v>1640025</v>
      </c>
    </row>
    <row r="28" spans="1:6">
      <c t="s" r="A28" s="4">
        <v>527</v>
      </c>
      <c t="n" r="D28" s="6">
        <v>339969</v>
      </c>
    </row>
    <row r="29" spans="1:6">
      <c t="s" r="A29" s="4">
        <v>89</v>
      </c>
      <c t="n" r="D29" s="6">
        <v>-484783</v>
      </c>
    </row>
    <row r="30" spans="1:6">
      <c t="s" r="A30" s="4">
        <v>90</v>
      </c>
      <c t="n" r="D30" s="6">
        <v>73992</v>
      </c>
    </row>
    <row r="31" spans="1:6">
      <c t="s" r="A31" s="4">
        <v>107</v>
      </c>
      <c t="n" r="D31" s="6">
        <v>-410791</v>
      </c>
    </row>
    <row r="32" spans="1:6">
      <c t="s" r="A32" s="4">
        <v>51</v>
      </c>
      <c t="n" r="B32" s="6">
        <v>13464643</v>
      </c>
      <c t="n" r="D32" s="6">
        <v>13464643</v>
      </c>
    </row>
    <row r="33" spans="1:6">
      <c t="s" r="A33" s="4">
        <v>49</v>
      </c>
      <c t="n" r="B33" s="6">
        <v>4789772</v>
      </c>
      <c t="n" r="D33" s="6">
        <v>4789772</v>
      </c>
    </row>
    <row r="34" spans="1:6">
      <c t="s" r="A34" s="4">
        <v>530</v>
      </c>
    </row>
    <row r="35" spans="1:6">
      <c t="s" r="A35" s="4">
        <v>526</v>
      </c>
      <c t="s" r="D35" s="4">
        <v>36</v>
      </c>
    </row>
    <row r="36" spans="1:6">
      <c t="s" r="A36" s="4">
        <v>527</v>
      </c>
      <c t="s" r="D36" s="4">
        <v>36</v>
      </c>
    </row>
    <row r="37" spans="1:6">
      <c t="s" r="A37" s="4">
        <v>85</v>
      </c>
      <c t="s" r="D37" s="4">
        <v>36</v>
      </c>
    </row>
    <row r="38" spans="1:6">
      <c t="s" r="A38" s="4">
        <v>531</v>
      </c>
      <c t="s" r="B38" s="4">
        <v>36</v>
      </c>
      <c t="s" r="D38" s="4">
        <v>36</v>
      </c>
    </row>
    <row r="39" spans="1:6">
      <c t="s" r="A39" s="4">
        <v>532</v>
      </c>
    </row>
    <row r="40" spans="1:6">
      <c t="s" r="A40" s="4">
        <v>526</v>
      </c>
      <c t="s" r="D40" s="4">
        <v>36</v>
      </c>
    </row>
    <row r="41" spans="1:6">
      <c t="s" r="A41" s="4">
        <v>527</v>
      </c>
      <c t="s" r="D41" s="4">
        <v>36</v>
      </c>
    </row>
    <row r="42" spans="1:6">
      <c t="s" r="A42" s="4">
        <v>85</v>
      </c>
      <c t="s" r="D42" s="4">
        <v>36</v>
      </c>
    </row>
    <row r="43" spans="1:6">
      <c t="s" r="A43" s="4">
        <v>531</v>
      </c>
      <c t="s" r="B43" s="4">
        <v>36</v>
      </c>
      <c t="s" r="D43" s="4">
        <v>36</v>
      </c>
    </row>
    <row r="44" spans="1:6">
      <c t="s" r="A44" s="4">
        <v>533</v>
      </c>
    </row>
    <row r="45" spans="1:6">
      <c t="s" r="A45" s="4">
        <v>371</v>
      </c>
      <c t="s" r="D45" s="4">
        <v>36</v>
      </c>
    </row>
    <row r="46" spans="1:6">
      <c t="s" r="A46" s="4">
        <v>526</v>
      </c>
      <c t="n" r="D46" s="6">
        <v>-956691</v>
      </c>
    </row>
    <row r="47" spans="1:6">
      <c t="s" r="A47" s="4">
        <v>527</v>
      </c>
      <c t="n" r="D47" s="6">
        <v>-586792</v>
      </c>
    </row>
    <row r="48" spans="1:6">
      <c t="s" r="A48" s="4">
        <v>85</v>
      </c>
      <c t="n" r="D48" s="6">
        <v>-1815999</v>
      </c>
    </row>
    <row r="49" spans="1:6">
      <c t="s" r="A49" s="4">
        <v>531</v>
      </c>
      <c t="n" r="B49" s="6">
        <v>878639</v>
      </c>
      <c t="n" r="D49" s="6">
        <v>878639</v>
      </c>
    </row>
    <row r="50" spans="1:6">
      <c t="s" r="A50" s="4">
        <v>534</v>
      </c>
    </row>
    <row r="51" spans="1:6">
      <c t="s" r="A51" s="4">
        <v>107</v>
      </c>
      <c t="s" r="D51" s="4">
        <v>36</v>
      </c>
    </row>
    <row r="52" spans="1:6">
      <c t="s" r="A52" s="4">
        <v>51</v>
      </c>
      <c t="s" r="B52" s="4">
        <v>36</v>
      </c>
      <c t="s" r="D52" s="4">
        <v>36</v>
      </c>
    </row>
    <row r="53" spans="1:6">
      <c t="s" r="A53" s="4">
        <v>535</v>
      </c>
    </row>
    <row r="54" spans="1:6">
      <c t="s" r="A54" s="4">
        <v>107</v>
      </c>
      <c t="s" r="D54" s="4">
        <v>36</v>
      </c>
    </row>
    <row r="55" spans="1:6">
      <c t="s" r="A55" s="4">
        <v>51</v>
      </c>
      <c t="s" r="B55" s="4">
        <v>36</v>
      </c>
      <c t="s" r="D55" s="4">
        <v>36</v>
      </c>
    </row>
    <row r="56" spans="1:6">
      <c t="s" r="A56" s="4">
        <v>371</v>
      </c>
      <c t="n" r="B56" s="6">
        <v>4987243</v>
      </c>
      <c t="n" r="C56" s="7">
        <v>486286</v>
      </c>
      <c t="n" r="D56" s="6">
        <v>5400512</v>
      </c>
      <c t="n" r="E56" s="7">
        <v>961192</v>
      </c>
    </row>
    <row r="57" spans="1:6">
      <c t="s" r="A57" s="4">
        <v>372</v>
      </c>
      <c t="n" r="B57" s="6">
        <v>3612297</v>
      </c>
      <c t="n" r="C57" s="6">
        <v>408376</v>
      </c>
      <c t="n" r="D57" s="6">
        <v>3905301</v>
      </c>
      <c t="n" r="E57" s="6">
        <v>810808</v>
      </c>
    </row>
    <row r="58" spans="1:6">
      <c t="s" r="A58" s="4">
        <v>83</v>
      </c>
      <c t="n" r="B58" s="6">
        <v>1374946</v>
      </c>
      <c t="n" r="C58" s="6">
        <v>77910</v>
      </c>
      <c t="n" r="D58" s="6">
        <v>1495211</v>
      </c>
      <c t="n" r="E58" s="6">
        <v>150384</v>
      </c>
    </row>
    <row r="59" spans="1:6">
      <c t="s" r="A59" s="4">
        <v>526</v>
      </c>
      <c t="n" r="B59" s="6">
        <v>1638286</v>
      </c>
      <c t="n" r="C59" s="6">
        <v>879926</v>
      </c>
      <c t="n" r="D59" s="6">
        <v>2185931</v>
      </c>
      <c t="n" r="E59" s="6">
        <v>1716752</v>
      </c>
    </row>
    <row r="60" spans="1:6">
      <c t="s" r="A60" s="4">
        <v>527</v>
      </c>
      <c t="n" r="B60" s="6">
        <v>182345</v>
      </c>
      <c t="n" r="C60" s="6">
        <v>41359</v>
      </c>
      <c t="n" r="D60" s="6">
        <v>198233</v>
      </c>
      <c t="n" r="E60" s="6">
        <v>45648</v>
      </c>
    </row>
    <row r="61" spans="1:6">
      <c t="s" r="A61" s="4">
        <v>89</v>
      </c>
      <c t="n" r="B61" s="6">
        <v>-1007883</v>
      </c>
      <c t="n" r="C61" s="6">
        <v>-2482807</v>
      </c>
      <c t="n" r="D61" s="6">
        <v>-3433480</v>
      </c>
      <c t="n" r="E61" s="6">
        <v>-3356568</v>
      </c>
    </row>
    <row r="62" spans="1:6">
      <c t="s" r="A62" s="4">
        <v>90</v>
      </c>
      <c t="n" r="B62" s="6">
        <v>103769</v>
      </c>
      <c t="n" r="C62" s="6">
        <v>2768</v>
      </c>
      <c t="n" r="D62" s="6">
        <v>133769</v>
      </c>
      <c t="n" r="E62" s="6">
        <v>2768</v>
      </c>
    </row>
    <row r="63" spans="1:6">
      <c t="s" r="A63" s="4">
        <v>107</v>
      </c>
      <c t="n" r="B63" s="6">
        <v>-1371249</v>
      </c>
      <c t="n" r="C63" s="6">
        <v>-2202402</v>
      </c>
      <c t="n" r="D63" s="6">
        <v>-3770273</v>
      </c>
      <c t="n" r="E63" s="6">
        <v>-3213257</v>
      </c>
    </row>
    <row r="64" spans="1:6">
      <c t="s" r="A64" s="4">
        <v>51</v>
      </c>
      <c t="n" r="B64" s="6">
        <v>19133054</v>
      </c>
      <c t="n" r="D64" s="6">
        <v>19133054</v>
      </c>
      <c t="n" r="F64" s="7">
        <v>1094383</v>
      </c>
    </row>
    <row r="65" spans="1:6">
      <c t="s" r="A65" s="4">
        <v>85</v>
      </c>
      <c t="n" r="B65" s="6">
        <v>112500</v>
      </c>
      <c t="n" r="C65" s="7">
        <v>1431499</v>
      </c>
      <c t="n" r="D65" s="6">
        <v>1815999</v>
      </c>
      <c t="n" r="E65" s="7">
        <v>1431499</v>
      </c>
    </row>
    <row r="66" spans="1:6">
      <c t="s" r="A66" s="4">
        <v>49</v>
      </c>
      <c t="n" r="B66" s="7">
        <v>4789772</v>
      </c>
      <c t="n" r="D66" s="7">
        <v>4789772</v>
      </c>
      <c t="s" r="F66" s="4">
        <v>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15"/>
    <col customWidth="1" max="6" min="6" width="17"/>
    <col customWidth="1" max="7" min="7" width="15"/>
  </cols>
  <sheetData>
    <row r="1" spans="1:7">
      <c t="s" r="A1" s="1">
        <v>536</v>
      </c>
      <c t="s" r="B1" s="2">
        <v>537</v>
      </c>
      <c t="s" r="C1" s="2">
        <v>328</v>
      </c>
      <c t="s" r="D1" s="2">
        <v>330</v>
      </c>
      <c t="s" r="E1" s="2">
        <v>538</v>
      </c>
      <c t="s" r="F1" s="2">
        <v>308</v>
      </c>
      <c t="s" r="G1" s="2">
        <v>310</v>
      </c>
    </row>
    <row r="2" spans="1:7">
      <c t="s" r="A2" s="4">
        <v>539</v>
      </c>
    </row>
    <row r="3" spans="1:7">
      <c t="s" r="A3" s="4">
        <v>316</v>
      </c>
      <c t="n" r="E3" s="6">
        <v>5000</v>
      </c>
    </row>
    <row r="4" spans="1:7">
      <c t="s" r="A4" s="4">
        <v>540</v>
      </c>
      <c t="s" r="E4" s="4">
        <v>541</v>
      </c>
    </row>
    <row r="5" spans="1:7">
      <c t="s" r="A5" s="4">
        <v>314</v>
      </c>
    </row>
    <row r="6" spans="1:7">
      <c t="s" r="A6" s="4">
        <v>312</v>
      </c>
      <c t="n" r="B6" s="6">
        <v>29000</v>
      </c>
      <c t="n" r="F6" s="6">
        <v>29000</v>
      </c>
    </row>
    <row r="7" spans="1:7">
      <c t="s" r="A7" s="4">
        <v>542</v>
      </c>
      <c t="s" r="B7" s="4">
        <v>543</v>
      </c>
    </row>
    <row r="8" spans="1:7">
      <c t="s" r="A8" s="4">
        <v>544</v>
      </c>
      <c t="n" r="B8" s="7">
        <v>13500</v>
      </c>
    </row>
    <row r="9" spans="1:7">
      <c t="s" r="A9" s="4">
        <v>315</v>
      </c>
    </row>
    <row r="10" spans="1:7">
      <c t="s" r="A10" s="4">
        <v>316</v>
      </c>
      <c t="n" r="G10" s="6">
        <v>261</v>
      </c>
    </row>
    <row r="11" spans="1:7">
      <c t="s" r="A11" s="4">
        <v>545</v>
      </c>
      <c t="n" r="C11" s="7">
        <v>327624</v>
      </c>
      <c t="n" r="D11" s="7">
        <v>20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t="s" r="A1" s="1">
        <v>546</v>
      </c>
      <c t="s" r="B1" s="2">
        <v>328</v>
      </c>
    </row>
    <row r="2" spans="1:2">
      <c t="n" r="A2" s="6">
        <v>2017</v>
      </c>
      <c t="n" r="B2" s="7">
        <v>162000</v>
      </c>
    </row>
    <row r="3" spans="1:2">
      <c t="n" r="A3" s="6">
        <v>2018</v>
      </c>
      <c t="n" r="B3" s="6">
        <v>162000</v>
      </c>
    </row>
    <row r="4" spans="1:2">
      <c t="n" r="A4" s="6">
        <v>2019</v>
      </c>
      <c t="n" r="B4" s="6">
        <v>162000</v>
      </c>
    </row>
    <row r="5" spans="1:2">
      <c t="n" r="A5" s="6">
        <v>2020</v>
      </c>
      <c t="n" r="B5" s="6">
        <v>162000</v>
      </c>
    </row>
    <row r="6" spans="1:2">
      <c t="n" r="A6" s="6">
        <v>2021</v>
      </c>
      <c t="n" r="B6" s="6">
        <v>117450</v>
      </c>
    </row>
    <row r="7" spans="1:2">
      <c t="s" r="A7" s="4">
        <v>451</v>
      </c>
      <c t="s" r="B7" s="4">
        <v>36</v>
      </c>
    </row>
    <row r="8" spans="1:2">
      <c t="n" r="B8" s="7">
        <v>7654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3"/>
    <col customWidth="1" max="5" min="5" width="31"/>
    <col customWidth="1" max="6" min="6" width="36"/>
    <col customWidth="1" max="7" min="7" width="27"/>
    <col customWidth="1" max="8" min="8" width="33"/>
    <col customWidth="1" max="9" min="9" width="13"/>
  </cols>
  <sheetData>
    <row r="1" spans="1:9">
      <c t="s" r="A1" s="1">
        <v>141</v>
      </c>
      <c t="s" r="B1" s="2">
        <v>142</v>
      </c>
      <c t="s" r="C1" s="2">
        <v>143</v>
      </c>
      <c t="s" r="D1" s="2">
        <v>144</v>
      </c>
      <c t="s" r="E1" s="2">
        <v>145</v>
      </c>
      <c t="s" r="F1" s="2">
        <v>146</v>
      </c>
      <c t="s" r="G1" s="2">
        <v>147</v>
      </c>
      <c t="s" r="H1" s="2">
        <v>148</v>
      </c>
      <c t="s" r="I1" s="2">
        <v>149</v>
      </c>
    </row>
    <row r="2" spans="1:9">
      <c t="s" r="A2" s="4">
        <v>150</v>
      </c>
      <c t="n" r="B2" s="6">
        <v>4000000000</v>
      </c>
      <c t="n" r="C2" s="6">
        <v>69093518</v>
      </c>
    </row>
    <row r="3" spans="1:9">
      <c t="s" r="A3" s="4">
        <v>151</v>
      </c>
      <c t="n" r="B3" s="7">
        <v>40000</v>
      </c>
      <c t="n" r="C3" s="7">
        <v>69093</v>
      </c>
      <c t="n" r="D3" s="7">
        <v>-66000</v>
      </c>
      <c t="n" r="F3" s="7">
        <v>26231658</v>
      </c>
      <c t="n" r="G3" s="7">
        <v>-47350507</v>
      </c>
      <c t="n" r="I3" s="7">
        <v>-21075756</v>
      </c>
    </row>
    <row r="4" spans="1:9">
      <c t="s" r="A4" s="4">
        <v>152</v>
      </c>
      <c t="n" r="C4" s="6">
        <v>75000</v>
      </c>
    </row>
    <row r="5" spans="1:9">
      <c t="s" r="A5" s="4">
        <v>153</v>
      </c>
      <c t="n" r="C5" s="7">
        <v>75</v>
      </c>
      <c t="n" r="F5" s="6">
        <v>-75</v>
      </c>
      <c t="s" r="I5" s="4">
        <v>36</v>
      </c>
    </row>
    <row r="6" spans="1:9">
      <c t="s" r="A6" s="4">
        <v>154</v>
      </c>
      <c t="n" r="F6" s="6">
        <v>26228</v>
      </c>
      <c t="n" r="I6" s="6">
        <v>26228</v>
      </c>
    </row>
    <row r="7" spans="1:9">
      <c t="s" r="A7" s="4">
        <v>155</v>
      </c>
      <c t="n" r="C7" s="6">
        <v>5000000</v>
      </c>
    </row>
    <row r="8" spans="1:9">
      <c t="s" r="A8" s="4">
        <v>156</v>
      </c>
      <c t="n" r="C8" s="6">
        <v>2500000</v>
      </c>
    </row>
    <row r="9" spans="1:9">
      <c t="s" r="A9" s="4">
        <v>157</v>
      </c>
      <c t="n" r="C9" s="7">
        <v>5000</v>
      </c>
      <c t="n" r="F9" s="6">
        <v>317500</v>
      </c>
      <c t="n" r="I9" s="6">
        <v>322500</v>
      </c>
    </row>
    <row r="10" spans="1:9">
      <c t="s" r="A10" s="4">
        <v>158</v>
      </c>
      <c t="n" r="C10" s="7">
        <v>2500</v>
      </c>
      <c t="n" r="F10" s="6">
        <v>110000</v>
      </c>
      <c t="n" r="I10" s="6">
        <v>112500</v>
      </c>
    </row>
    <row r="11" spans="1:9">
      <c t="s" r="A11" s="4">
        <v>159</v>
      </c>
      <c t="n" r="F11" s="6">
        <v>1380999</v>
      </c>
      <c t="n" r="I11" s="6">
        <v>1380999</v>
      </c>
    </row>
    <row r="12" spans="1:9">
      <c t="s" r="A12" s="4">
        <v>155</v>
      </c>
      <c t="n" r="C12" s="6">
        <v>5000000</v>
      </c>
    </row>
    <row r="13" spans="1:9">
      <c t="s" r="A13" s="4">
        <v>156</v>
      </c>
      <c t="n" r="C13" s="6">
        <v>2500000</v>
      </c>
    </row>
    <row r="14" spans="1:9">
      <c t="s" r="A14" s="4">
        <v>157</v>
      </c>
      <c t="n" r="C14" s="7">
        <v>5000</v>
      </c>
      <c t="n" r="F14" s="6">
        <v>317500</v>
      </c>
      <c t="n" r="I14" s="6">
        <v>322500</v>
      </c>
    </row>
    <row r="15" spans="1:9">
      <c t="s" r="A15" s="4">
        <v>158</v>
      </c>
      <c t="n" r="C15" s="7">
        <v>2500</v>
      </c>
      <c t="n" r="F15" s="6">
        <v>110000</v>
      </c>
      <c t="n" r="I15" s="6">
        <v>112500</v>
      </c>
    </row>
    <row r="16" spans="1:9">
      <c t="s" r="A16" s="4">
        <v>160</v>
      </c>
      <c t="n" r="E16" s="7">
        <v>157500</v>
      </c>
      <c t="n" r="I16" s="6">
        <v>157500</v>
      </c>
    </row>
    <row r="17" spans="1:9">
      <c t="s" r="A17" s="4">
        <v>161</v>
      </c>
      <c t="n" r="F17" s="6">
        <v>26250</v>
      </c>
      <c t="n" r="I17" s="6">
        <v>26250</v>
      </c>
    </row>
    <row r="18" spans="1:9">
      <c t="s" r="A18" s="4">
        <v>162</v>
      </c>
      <c t="n" r="C18" s="6">
        <v>5100000</v>
      </c>
    </row>
    <row r="19" spans="1:9">
      <c t="s" r="A19" s="4">
        <v>163</v>
      </c>
      <c t="n" r="C19" s="7">
        <v>5100</v>
      </c>
      <c t="n" r="F19" s="6">
        <v>300900</v>
      </c>
      <c t="n" r="I19" s="6">
        <v>306000</v>
      </c>
    </row>
    <row r="20" spans="1:9">
      <c t="s" r="A20" s="4">
        <v>164</v>
      </c>
      <c t="n" r="G20" s="6">
        <v>-3795943</v>
      </c>
      <c t="n" r="H20" s="7">
        <v>25670</v>
      </c>
      <c t="n" r="I20" s="6">
        <v>-3770273</v>
      </c>
    </row>
    <row r="21" spans="1:9">
      <c t="s" r="A21" s="4">
        <v>165</v>
      </c>
      <c t="n" r="B21" s="6">
        <v>4000000000</v>
      </c>
      <c t="n" r="C21" s="6">
        <v>81768518</v>
      </c>
    </row>
    <row r="22" spans="1:9">
      <c t="s" r="A22" s="4">
        <v>166</v>
      </c>
      <c t="n" r="B22" s="7">
        <v>40000</v>
      </c>
      <c t="n" r="C22" s="7">
        <v>81768</v>
      </c>
      <c t="n" r="D22" s="7">
        <v>-66000</v>
      </c>
      <c t="n" r="E22" s="7">
        <v>157500</v>
      </c>
      <c t="n" r="F22" s="7">
        <v>28393460</v>
      </c>
      <c t="n" r="G22" s="7">
        <v>-51146450</v>
      </c>
      <c t="n" r="H22" s="7">
        <v>25670</v>
      </c>
      <c t="n" r="I22" s="7">
        <v>-225140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7</v>
      </c>
      <c t="s" r="B1" s="2">
        <v>387</v>
      </c>
      <c t="s" r="C1" s="2">
        <v>548</v>
      </c>
      <c t="s" r="D1" s="2">
        <v>299</v>
      </c>
      <c t="s" r="E1" s="2">
        <v>2</v>
      </c>
      <c t="s" r="F1" s="2">
        <v>80</v>
      </c>
      <c t="s" r="G1" s="2">
        <v>32</v>
      </c>
    </row>
    <row r="2" spans="1:7">
      <c t="s" r="A2" s="4">
        <v>549</v>
      </c>
    </row>
    <row r="3" spans="1:7">
      <c t="s" r="A3" s="4">
        <v>550</v>
      </c>
      <c t="n" r="E3" s="7">
        <v>92855</v>
      </c>
    </row>
    <row r="4" spans="1:7">
      <c t="s" r="A4" s="4">
        <v>551</v>
      </c>
    </row>
    <row r="5" spans="1:7">
      <c t="s" r="A5" s="4">
        <v>552</v>
      </c>
      <c t="n" r="E5" s="6">
        <v>88500</v>
      </c>
    </row>
    <row r="6" spans="1:7">
      <c t="s" r="A6" s="4">
        <v>553</v>
      </c>
    </row>
    <row r="7" spans="1:7">
      <c t="s" r="A7" s="4">
        <v>554</v>
      </c>
      <c t="n" r="E7" s="6">
        <v>1632530</v>
      </c>
      <c t="n" r="G7" s="7">
        <v>733922</v>
      </c>
    </row>
    <row r="8" spans="1:7">
      <c t="s" r="A8" s="4">
        <v>555</v>
      </c>
    </row>
    <row r="9" spans="1:7">
      <c t="s" r="A9" s="4">
        <v>556</v>
      </c>
      <c t="n" r="E9" s="6">
        <v>88184</v>
      </c>
    </row>
    <row r="10" spans="1:7">
      <c t="s" r="A10" s="4">
        <v>484</v>
      </c>
    </row>
    <row r="11" spans="1:7">
      <c t="s" r="A11" s="4">
        <v>557</v>
      </c>
      <c t="n" r="E11" s="6">
        <v>4845053</v>
      </c>
      <c t="n" r="G11" s="6">
        <v>4601553</v>
      </c>
    </row>
    <row r="12" spans="1:7">
      <c t="s" r="A12" s="4">
        <v>558</v>
      </c>
    </row>
    <row r="13" spans="1:7">
      <c t="s" r="A13" s="4">
        <v>436</v>
      </c>
      <c t="n" r="C13" s="7">
        <v>4000000</v>
      </c>
    </row>
    <row r="14" spans="1:7">
      <c t="s" r="A14" s="4">
        <v>479</v>
      </c>
      <c t="s" r="C14" s="4">
        <v>496</v>
      </c>
    </row>
    <row r="15" spans="1:7">
      <c t="s" r="A15" s="4">
        <v>559</v>
      </c>
    </row>
    <row r="16" spans="1:7">
      <c t="s" r="A16" s="4">
        <v>499</v>
      </c>
      <c t="n" r="C16" s="10">
        <v>0.1</v>
      </c>
    </row>
    <row r="17" spans="1:7">
      <c t="s" r="A17" s="4">
        <v>560</v>
      </c>
    </row>
    <row r="18" spans="1:7">
      <c t="s" r="A18" s="4">
        <v>499</v>
      </c>
      <c t="n" r="C18" s="11">
        <v>0.2</v>
      </c>
    </row>
    <row r="19" spans="1:7">
      <c t="s" r="A19" s="4">
        <v>561</v>
      </c>
    </row>
    <row r="20" spans="1:7">
      <c t="s" r="A20" s="4">
        <v>499</v>
      </c>
      <c t="n" r="C20" s="11">
        <v>0.3</v>
      </c>
    </row>
    <row r="21" spans="1:7">
      <c t="s" r="A21" s="4">
        <v>562</v>
      </c>
    </row>
    <row r="22" spans="1:7">
      <c t="s" r="A22" s="4">
        <v>499</v>
      </c>
      <c t="n" r="C22" s="11">
        <v>0.4</v>
      </c>
    </row>
    <row r="23" spans="1:7">
      <c t="s" r="A23" s="4">
        <v>563</v>
      </c>
    </row>
    <row r="24" spans="1:7">
      <c t="s" r="A24" s="4">
        <v>499</v>
      </c>
      <c t="n" r="C24" s="10">
        <v>0.5</v>
      </c>
    </row>
    <row r="25" spans="1:7">
      <c t="s" r="A25" s="4">
        <v>564</v>
      </c>
    </row>
    <row r="26" spans="1:7">
      <c t="s" r="A26" s="4">
        <v>565</v>
      </c>
      <c t="n" r="C26" s="6">
        <v>12000000</v>
      </c>
    </row>
    <row r="27" spans="1:7">
      <c t="s" r="A27" s="4">
        <v>566</v>
      </c>
      <c t="n" r="C27" s="10">
        <v>0.02</v>
      </c>
    </row>
    <row r="28" spans="1:7">
      <c t="s" r="A28" s="4">
        <v>567</v>
      </c>
      <c t="s" r="C28" s="4">
        <v>346</v>
      </c>
    </row>
    <row r="29" spans="1:7">
      <c t="s" r="A29" s="4">
        <v>445</v>
      </c>
      <c t="n" r="C29" s="7">
        <v>779999</v>
      </c>
      <c t="n" r="E29" s="6">
        <v>628333</v>
      </c>
    </row>
    <row r="30" spans="1:7">
      <c t="s" r="A30" s="4">
        <v>568</v>
      </c>
      <c t="s" r="C30" s="4">
        <v>543</v>
      </c>
    </row>
    <row r="31" spans="1:7">
      <c t="s" r="A31" s="4">
        <v>569</v>
      </c>
      <c t="n" r="E31" s="6">
        <v>65000</v>
      </c>
    </row>
    <row r="32" spans="1:7">
      <c t="s" r="A32" s="4">
        <v>570</v>
      </c>
    </row>
    <row r="33" spans="1:7">
      <c t="s" r="A33" s="4">
        <v>436</v>
      </c>
      <c t="n" r="B33" s="7">
        <v>4661155</v>
      </c>
    </row>
    <row r="34" spans="1:7">
      <c t="s" r="A34" s="4">
        <v>479</v>
      </c>
      <c t="s" r="B34" s="4">
        <v>498</v>
      </c>
    </row>
    <row r="35" spans="1:7">
      <c t="s" r="A35" s="4">
        <v>571</v>
      </c>
    </row>
    <row r="36" spans="1:7">
      <c t="s" r="A36" s="4">
        <v>396</v>
      </c>
      <c t="n" r="B36" s="6">
        <v>3000000</v>
      </c>
    </row>
    <row r="37" spans="1:7">
      <c t="s" r="A37" s="4">
        <v>572</v>
      </c>
    </row>
    <row r="38" spans="1:7">
      <c t="s" r="A38" s="4">
        <v>567</v>
      </c>
      <c t="s" r="B38" s="4">
        <v>346</v>
      </c>
    </row>
    <row r="39" spans="1:7">
      <c t="s" r="A39" s="4">
        <v>573</v>
      </c>
      <c t="n" r="B39" s="6">
        <v>500000</v>
      </c>
    </row>
    <row r="40" spans="1:7">
      <c t="s" r="A40" s="4">
        <v>319</v>
      </c>
    </row>
    <row r="41" spans="1:7">
      <c t="s" r="A41" s="4">
        <v>396</v>
      </c>
      <c t="n" r="D41" s="6">
        <v>3000000</v>
      </c>
    </row>
    <row r="42" spans="1:7">
      <c t="s" r="A42" s="4">
        <v>550</v>
      </c>
      <c t="n" r="E42" s="6">
        <v>92855</v>
      </c>
      <c t="n" r="G42" s="6">
        <v>45440</v>
      </c>
    </row>
    <row r="43" spans="1:7">
      <c t="s" r="A43" s="4">
        <v>552</v>
      </c>
      <c t="n" r="E43" s="6">
        <v>88500</v>
      </c>
      <c t="s" r="G43" s="4">
        <v>36</v>
      </c>
    </row>
    <row r="44" spans="1:7">
      <c t="s" r="A44" s="4">
        <v>556</v>
      </c>
      <c t="n" r="E44" s="7">
        <v>88184</v>
      </c>
      <c t="s" r="G44" s="4">
        <v>36</v>
      </c>
    </row>
    <row r="45" spans="1:7">
      <c t="s" r="A45" s="4">
        <v>566</v>
      </c>
      <c t="n" r="E45" s="10">
        <v>0.02</v>
      </c>
      <c t="n" r="G45" s="10">
        <v>0.02</v>
      </c>
    </row>
    <row r="46" spans="1:7">
      <c t="s" r="A46" s="4">
        <v>569</v>
      </c>
      <c t="n" r="E46" s="7">
        <v>98523</v>
      </c>
      <c t="s" r="F46" s="4">
        <v>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0"/>
    <col customWidth="1" max="6" min="6" width="20"/>
    <col customWidth="1" max="7" min="7" width="27"/>
    <col customWidth="1" max="8" min="8" width="20"/>
    <col customWidth="1" max="9" min="9" width="37"/>
    <col customWidth="1" max="10" min="10" width="37"/>
    <col customWidth="1" max="11" min="11" width="20"/>
    <col customWidth="1" max="12" min="12" width="30"/>
    <col customWidth="1" max="13" min="13" width="30"/>
  </cols>
  <sheetData>
    <row r="1" spans="1:13">
      <c t="s" r="A1" s="1">
        <v>574</v>
      </c>
      <c t="s" r="B1" s="2">
        <v>575</v>
      </c>
      <c t="s" r="C1" s="2">
        <v>576</v>
      </c>
      <c t="s" r="D1" s="2">
        <v>577</v>
      </c>
      <c t="s" r="E1" s="2">
        <v>578</v>
      </c>
      <c t="s" r="F1" s="2">
        <v>579</v>
      </c>
      <c t="s" r="G1" s="2">
        <v>580</v>
      </c>
      <c t="s" r="H1" s="2">
        <v>581</v>
      </c>
      <c t="s" r="I1" s="2">
        <v>576</v>
      </c>
      <c t="s" r="J1" s="2">
        <v>582</v>
      </c>
      <c t="s" r="K1" s="2">
        <v>583</v>
      </c>
      <c t="s" r="L1" s="2">
        <v>584</v>
      </c>
      <c t="s" r="M1" s="2">
        <v>585</v>
      </c>
    </row>
    <row r="2" spans="1:13">
      <c t="s" r="A2" s="4">
        <v>319</v>
      </c>
    </row>
    <row r="3" spans="1:13">
      <c t="s" r="A3" s="4">
        <v>586</v>
      </c>
      <c t="n" r="I3" s="6">
        <v>0</v>
      </c>
    </row>
    <row r="4" spans="1:13">
      <c t="s" r="A4" s="4">
        <v>396</v>
      </c>
      <c t="n" r="D4" s="6">
        <v>3000000</v>
      </c>
    </row>
    <row r="5" spans="1:13">
      <c t="s" r="A5" s="4">
        <v>587</v>
      </c>
    </row>
    <row r="6" spans="1:13">
      <c t="s" r="A6" s="4">
        <v>588</v>
      </c>
      <c t="n" r="E6" s="6">
        <v>5000000</v>
      </c>
    </row>
    <row r="7" spans="1:13">
      <c t="s" r="A7" s="4">
        <v>589</v>
      </c>
      <c t="n" r="B7" s="6">
        <v>200</v>
      </c>
    </row>
    <row r="8" spans="1:13">
      <c t="s" r="A8" s="4">
        <v>586</v>
      </c>
      <c t="n" r="H8" s="6">
        <v>2000000000</v>
      </c>
    </row>
    <row r="9" spans="1:13">
      <c t="s" r="A9" s="4">
        <v>590</v>
      </c>
      <c t="n" r="B9" s="6">
        <v>5000000000</v>
      </c>
      <c t="n" r="C9" s="6">
        <v>500000000</v>
      </c>
      <c t="n" r="I9" s="6">
        <v>500000000</v>
      </c>
      <c t="n" r="J9" s="6">
        <v>500000000</v>
      </c>
      <c t="n" r="K9" s="6">
        <v>500000000</v>
      </c>
    </row>
    <row r="10" spans="1:13">
      <c t="s" r="A10" s="4">
        <v>152</v>
      </c>
      <c t="n" r="F10" s="6">
        <v>75000</v>
      </c>
    </row>
    <row r="11" spans="1:13">
      <c t="s" r="A11" s="4">
        <v>588</v>
      </c>
      <c t="n" r="C11" s="6">
        <v>2500000</v>
      </c>
    </row>
    <row r="12" spans="1:13">
      <c t="s" r="A12" s="4">
        <v>591</v>
      </c>
      <c t="n" r="D12" s="6">
        <v>5100000</v>
      </c>
    </row>
    <row r="13" spans="1:13">
      <c t="s" r="A13" s="4">
        <v>592</v>
      </c>
      <c t="n" r="C13" s="6">
        <v>5000000000</v>
      </c>
      <c t="n" r="I13" s="6">
        <v>5000000000</v>
      </c>
      <c t="n" r="J13" s="6">
        <v>5000000000</v>
      </c>
      <c t="n" r="L13" s="6">
        <v>5000000000</v>
      </c>
      <c t="n" r="M13" s="6">
        <v>2000000000</v>
      </c>
    </row>
    <row r="14" spans="1:13">
      <c t="s" r="A14" s="4">
        <v>593</v>
      </c>
      <c t="n" r="C14" s="8">
        <v>1e-05</v>
      </c>
      <c t="n" r="I14" s="8">
        <v>1e-05</v>
      </c>
      <c t="n" r="J14" s="8">
        <v>1e-05</v>
      </c>
      <c t="n" r="L14" s="8">
        <v>1e-05</v>
      </c>
      <c t="n" r="M14" s="8">
        <v>1e-05</v>
      </c>
    </row>
    <row r="15" spans="1:13">
      <c t="s" r="A15" s="4">
        <v>594</v>
      </c>
      <c t="n" r="G15" s="6">
        <v>20589981</v>
      </c>
    </row>
    <row r="16" spans="1:13">
      <c t="s" r="A16" s="4">
        <v>595</v>
      </c>
      <c t="n" r="C16" s="7">
        <v>66000</v>
      </c>
      <c t="n" r="G16" s="7">
        <v>66000</v>
      </c>
      <c t="n" r="I16" s="7">
        <v>66000</v>
      </c>
      <c t="n" r="J16" s="7">
        <v>6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7"/>
    <col customWidth="1" max="3" min="3" width="17"/>
  </cols>
  <sheetData>
    <row r="1" spans="1:3">
      <c t="s" r="A1" s="1">
        <v>596</v>
      </c>
      <c t="s" r="B1" s="2">
        <v>1</v>
      </c>
      <c t="s" r="C1" s="2">
        <v>435</v>
      </c>
    </row>
    <row r="2" spans="1:3">
      <c t="s" r="B2" s="2">
        <v>2</v>
      </c>
      <c t="s" r="C2" s="2">
        <v>32</v>
      </c>
    </row>
    <row r="3" spans="1:3">
      <c t="s" r="A3" s="4">
        <v>597</v>
      </c>
      <c t="n" r="B3" s="6">
        <v>129342993</v>
      </c>
    </row>
    <row r="4" spans="1:3">
      <c t="s" r="A4" s="4">
        <v>598</v>
      </c>
      <c t="n" r="B4" s="10">
        <v>0.02</v>
      </c>
    </row>
    <row r="5" spans="1:3">
      <c t="s" r="A5" s="4">
        <v>599</v>
      </c>
      <c t="s" r="B5" s="4">
        <v>600</v>
      </c>
      <c t="s" r="C5" s="4">
        <v>601</v>
      </c>
    </row>
    <row r="6" spans="1:3">
      <c t="s" r="A6" s="4">
        <v>602</v>
      </c>
      <c t="n" r="B6" s="6">
        <v>20900000</v>
      </c>
    </row>
    <row r="7" spans="1:3">
      <c t="s" r="A7" s="4">
        <v>603</v>
      </c>
      <c t="n" r="B7" s="10">
        <v>0.05</v>
      </c>
    </row>
    <row r="8" spans="1:3">
      <c t="s" r="A8" s="4">
        <v>604</v>
      </c>
      <c t="n" r="B8" s="6">
        <v>-100000</v>
      </c>
    </row>
    <row r="9" spans="1:3">
      <c t="s" r="A9" s="4">
        <v>597</v>
      </c>
      <c t="n" r="B9" s="6">
        <v>150142993</v>
      </c>
      <c t="n" r="C9" s="6">
        <v>129342993</v>
      </c>
    </row>
    <row r="10" spans="1:3">
      <c t="s" r="A10" s="4">
        <v>598</v>
      </c>
      <c t="n" r="B10" s="10">
        <v>0.02</v>
      </c>
      <c t="n" r="C10" s="10">
        <v>0.02</v>
      </c>
    </row>
    <row r="11" spans="1:3">
      <c t="s" r="A11" s="4">
        <v>605</v>
      </c>
      <c t="n" r="B11" s="10">
        <v>0.04</v>
      </c>
    </row>
    <row r="12" spans="1:3">
      <c t="s" r="A12" s="4">
        <v>606</v>
      </c>
      <c t="n" r="B12" s="6">
        <v>129342993</v>
      </c>
    </row>
    <row r="13" spans="1:3">
      <c t="s" r="A13" s="4">
        <v>607</v>
      </c>
      <c t="s" r="B13" s="4">
        <v>600</v>
      </c>
      <c t="s" r="C13" s="4">
        <v>601</v>
      </c>
    </row>
    <row r="14" spans="1:3">
      <c t="s" r="A14" s="4">
        <v>606</v>
      </c>
      <c t="n" r="B14" s="6">
        <v>150142993</v>
      </c>
      <c t="n" r="C14" s="6">
        <v>1293429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t="s" r="A1" s="1">
        <v>608</v>
      </c>
      <c t="s" r="B1" s="2">
        <v>298</v>
      </c>
    </row>
    <row r="2" spans="1:7">
      <c t="s" r="B2" s="2">
        <v>609</v>
      </c>
      <c t="s" r="C2" s="2">
        <v>610</v>
      </c>
      <c t="s" r="D2" s="2">
        <v>611</v>
      </c>
      <c t="s" r="E2" s="2">
        <v>2</v>
      </c>
      <c t="s" r="F2" s="2">
        <v>299</v>
      </c>
      <c t="s" r="G2" s="2">
        <v>612</v>
      </c>
    </row>
    <row r="3" spans="1:7">
      <c t="s" r="A3" s="4">
        <v>613</v>
      </c>
    </row>
    <row r="4" spans="1:7">
      <c t="s" r="A4" s="4">
        <v>591</v>
      </c>
      <c t="n" r="B4" s="6">
        <v>4024145</v>
      </c>
      <c t="n" r="C4" s="6">
        <v>4470046</v>
      </c>
      <c t="n" r="D4" s="6">
        <v>669643</v>
      </c>
    </row>
    <row r="5" spans="1:7">
      <c t="s" r="A5" s="4">
        <v>152</v>
      </c>
      <c t="n" r="C5" s="6">
        <v>3510811</v>
      </c>
    </row>
    <row r="6" spans="1:7">
      <c t="s" r="A6" s="4">
        <v>588</v>
      </c>
      <c t="n" r="C6" s="6">
        <v>850000</v>
      </c>
    </row>
    <row r="7" spans="1:7">
      <c t="s" r="A7" s="4">
        <v>591</v>
      </c>
      <c t="n" r="F7" s="6">
        <v>5100000</v>
      </c>
    </row>
    <row r="8" spans="1:7">
      <c t="s" r="A8" s="4">
        <v>152</v>
      </c>
      <c t="n" r="G8" s="6">
        <v>75000</v>
      </c>
    </row>
    <row r="9" spans="1:7">
      <c t="s" r="A9" s="4">
        <v>588</v>
      </c>
      <c t="n" r="E9" s="6">
        <v>2500000</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71</v>
      </c>
      <c t="s" r="B1" s="2">
        <v>1</v>
      </c>
    </row>
    <row r="2" spans="1:2">
      <c t="s" r="B2" s="2">
        <v>2</v>
      </c>
    </row>
    <row r="3" spans="1:2">
      <c t="s" r="A3" s="3">
        <v>168</v>
      </c>
    </row>
    <row r="4" spans="1:2">
      <c t="s" r="A4" s="4">
        <v>172</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4</v>
      </c>
      <c t="s" r="B1" s="2">
        <v>1</v>
      </c>
    </row>
    <row r="2" spans="1:2">
      <c t="s" r="B2" s="2">
        <v>2</v>
      </c>
    </row>
    <row r="3" spans="1:2">
      <c t="s" r="A3" s="3">
        <v>168</v>
      </c>
    </row>
    <row r="4" spans="1:2">
      <c t="s" r="A4" s="4">
        <v>175</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 (Cu</vt:lpstr>
      <vt:lpstr>Consolidated Balance Sheets (C3</vt:lpstr>
      <vt:lpstr>Consolidated Statements of Oper</vt:lpstr>
      <vt:lpstr>Consolidated Statements of Cash</vt:lpstr>
      <vt:lpstr>Statement of Changes in Stockho</vt:lpstr>
      <vt:lpstr>Supplemental Schedule of Non-ca</vt:lpstr>
      <vt:lpstr>Note 1 - Description of Busines</vt:lpstr>
      <vt:lpstr>Note 2 - Principles of Consolid</vt:lpstr>
      <vt:lpstr>Note 3 - Discontinued Operation</vt:lpstr>
      <vt:lpstr>Note 4 - Business Combination -</vt:lpstr>
      <vt:lpstr>Note 5 - Contract Dispute - Dis</vt:lpstr>
      <vt:lpstr>Note 6 - Long Term Debt</vt:lpstr>
      <vt:lpstr>Note 7 - Notes Payable - Relate</vt:lpstr>
      <vt:lpstr>Note 8 - Income Taxes</vt:lpstr>
      <vt:lpstr>Note 9 - Segment Reporting</vt:lpstr>
      <vt:lpstr>Note 10 - Commitments and Conti</vt:lpstr>
      <vt:lpstr>Note 11 - Related Party Transac</vt:lpstr>
      <vt:lpstr>Note 12 - Stockholders' Equity</vt:lpstr>
      <vt:lpstr>Note 13 - Subsequent Events</vt:lpstr>
      <vt:lpstr>Significant Accounting Policies</vt:lpstr>
      <vt:lpstr>Note 2 - Principles of Consol22</vt:lpstr>
      <vt:lpstr>Note 3 - Discontinued Operati23</vt:lpstr>
      <vt:lpstr>Note 4 - Business Combination24</vt:lpstr>
      <vt:lpstr>Note 6 - Long Term Debt (Tables</vt:lpstr>
      <vt:lpstr>Note 7 - Notes Payable - Rela26</vt:lpstr>
      <vt:lpstr>Note 8 - Income Taxes (Tables)</vt:lpstr>
      <vt:lpstr>Note 9 - Segment Reporting (Tab</vt:lpstr>
      <vt:lpstr>Note 10 - Commitments and Con29</vt:lpstr>
      <vt:lpstr>Note 12 - Stockholders' Equity </vt:lpstr>
      <vt:lpstr>Supplemental Schedule of Non-31</vt:lpstr>
      <vt:lpstr>Note 1 - Description of Busin32</vt:lpstr>
      <vt:lpstr>Note 2 - Principles of Consol33</vt:lpstr>
      <vt:lpstr>Note 2 - Inventory (Details)</vt:lpstr>
      <vt:lpstr>Note 2 - Other Current Assets (</vt:lpstr>
      <vt:lpstr>Note 2 - Property, Plant and Eq</vt:lpstr>
      <vt:lpstr>Note 2 - Other Assets (Details)</vt:lpstr>
      <vt:lpstr>Note 3 - Operating Results For </vt:lpstr>
      <vt:lpstr>Note 3 - Assets and Liabilities</vt:lpstr>
      <vt:lpstr>Note 4 - Business Combination40</vt:lpstr>
      <vt:lpstr>Note 4 - Consideration Transfer</vt:lpstr>
      <vt:lpstr>Note 4 - Consideration Transf42</vt:lpstr>
      <vt:lpstr>Note 4 - Assets Acquired and Li</vt:lpstr>
      <vt:lpstr>Note 4 - Proforma Unaudited Con</vt:lpstr>
      <vt:lpstr>Note 4 - Proforma Unaudited C45</vt:lpstr>
      <vt:lpstr>Note 5 - Contract Dispute - D46</vt:lpstr>
      <vt:lpstr>Note 6 - Long Term Debt (Detail</vt:lpstr>
      <vt:lpstr>Note 6 - Long Term Debt (Deta48</vt:lpstr>
      <vt:lpstr>Note 6 - Principal Maturities o</vt:lpstr>
      <vt:lpstr>Note 7 - Notes Payable - Rela50</vt:lpstr>
      <vt:lpstr>Note 7 - Notes Payable - Rela51</vt:lpstr>
      <vt:lpstr>Note 7 - Notes Payable - Rela52</vt:lpstr>
      <vt:lpstr>Note 7 - Principal Maturities o</vt:lpstr>
      <vt:lpstr>Note 8 - Income Taxes (Details </vt:lpstr>
      <vt:lpstr>Note 8 - Income Tax Reconciliat</vt:lpstr>
      <vt:lpstr>Note 9 - Segment Reporting (Det</vt:lpstr>
      <vt:lpstr>Note 9 - Segment Information (D</vt:lpstr>
      <vt:lpstr>Note 10 - Commitments and Con58</vt:lpstr>
      <vt:lpstr>Note 10 - Minimum Lease Payment</vt:lpstr>
      <vt:lpstr>Note 11 - Related Party Trans60</vt:lpstr>
      <vt:lpstr>Note 12 - Stockholders' Equit61</vt:lpstr>
      <vt:lpstr>Note 12 - Common Stock Warrants</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4:59:29Z</dcterms:created>
  <dcterms:modified xmlns:dcterms="http://purl.org/dc/terms/" xmlns:xsi="http://www.w3.org/2001/XMLSchema-instance" xsi:type="dcterms:W3CDTF">2016-07-20T14:59:29Z</dcterms:modified>
  <dc:title xmlns:dc="http://purl.org/dc/elements/1.1/">Untitled</dc:title>
  <dc:description xmlns:dc="http://purl.org/dc/elements/1.1/"/>
  <dc:subject xmlns:dc="http://purl.org/dc/elements/1.1/"/>
  <cp:keywords/>
  <cp:category/>
</cp:coreProperties>
</file>